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Inventory"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Royalties and Fees" sheetId="13" state="visible" r:id="rId13"/>
    <sheet xmlns:r="http://schemas.openxmlformats.org/officeDocument/2006/relationships" name="Liabilities for Leased Faciliti"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Statements of Financial Account" sheetId="17" state="visible" r:id="rId17"/>
    <sheet xmlns:r="http://schemas.openxmlformats.org/officeDocument/2006/relationships" name="Contingencies" sheetId="18" state="visible" r:id="rId18"/>
    <sheet xmlns:r="http://schemas.openxmlformats.org/officeDocument/2006/relationships" name="Certain Relationships and Rela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atement of Previously Iss_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Notes Payable (Tables)" sheetId="25" state="visible" r:id="rId25"/>
    <sheet xmlns:r="http://schemas.openxmlformats.org/officeDocument/2006/relationships" name="Liabilities for Leased Facili_2" sheetId="26" state="visible" r:id="rId26"/>
    <sheet xmlns:r="http://schemas.openxmlformats.org/officeDocument/2006/relationships" name="Common Stock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statement of Previously Iss_3" sheetId="30" state="visible" r:id="rId30"/>
    <sheet xmlns:r="http://schemas.openxmlformats.org/officeDocument/2006/relationships" name="Restatement of Previously Iss_4" sheetId="31" state="visible" r:id="rId31"/>
    <sheet xmlns:r="http://schemas.openxmlformats.org/officeDocument/2006/relationships" name="Restatement of Previously Iss_5" sheetId="32" state="visible" r:id="rId32"/>
    <sheet xmlns:r="http://schemas.openxmlformats.org/officeDocument/2006/relationships" name="Inventory (Details)" sheetId="33" state="visible" r:id="rId33"/>
    <sheet xmlns:r="http://schemas.openxmlformats.org/officeDocument/2006/relationships" name="Accounts Receivable (Details Na" sheetId="34" state="visible" r:id="rId34"/>
    <sheet xmlns:r="http://schemas.openxmlformats.org/officeDocument/2006/relationships" name="Property and Equipment (Details"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 payable (Details Narrative" sheetId="38" state="visible" r:id="rId38"/>
    <sheet xmlns:r="http://schemas.openxmlformats.org/officeDocument/2006/relationships" name="Royalties and Fees (Details Nar" sheetId="39" state="visible" r:id="rId39"/>
    <sheet xmlns:r="http://schemas.openxmlformats.org/officeDocument/2006/relationships" name="Liabilities for Leased Facili_3" sheetId="40" state="visible" r:id="rId40"/>
    <sheet xmlns:r="http://schemas.openxmlformats.org/officeDocument/2006/relationships" name="Liabilities for Leased Facili_4" sheetId="41" state="visible" r:id="rId41"/>
    <sheet xmlns:r="http://schemas.openxmlformats.org/officeDocument/2006/relationships" name="Income Taxes (Details Narrative" sheetId="42" state="visible" r:id="rId42"/>
    <sheet xmlns:r="http://schemas.openxmlformats.org/officeDocument/2006/relationships" name="Common Stock (Details)" sheetId="43" state="visible" r:id="rId43"/>
    <sheet xmlns:r="http://schemas.openxmlformats.org/officeDocument/2006/relationships" name="Common Stock (Details 1)" sheetId="44" state="visible" r:id="rId44"/>
    <sheet xmlns:r="http://schemas.openxmlformats.org/officeDocument/2006/relationships" name="Common Stock (Details 2)" sheetId="45" state="visible" r:id="rId45"/>
    <sheet xmlns:r="http://schemas.openxmlformats.org/officeDocument/2006/relationships" name="Common Stock (Details Narrative" sheetId="46" state="visible" r:id="rId46"/>
    <sheet xmlns:r="http://schemas.openxmlformats.org/officeDocument/2006/relationships" name="Certain Relationships and Rel_2"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OBLE ROMAN’S, INC.</t>
        </is>
      </c>
      <c r="C4" s="4" t="inlineStr">
        <is>
          <t xml:space="preserve"> </t>
        </is>
      </c>
      <c r="D4" s="4" t="inlineStr">
        <is>
          <t xml:space="preserve"> </t>
        </is>
      </c>
    </row>
    <row r="5">
      <c r="A5" s="4" t="inlineStr">
        <is>
          <t>Entity Central Index Key</t>
        </is>
      </c>
      <c r="B5" s="4" t="inlineStr">
        <is>
          <t>000070900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2215512</v>
      </c>
      <c r="D19" s="4" t="inlineStr">
        <is>
          <t xml:space="preserve"> </t>
        </is>
      </c>
    </row>
    <row r="20">
      <c r="A20" s="4" t="inlineStr">
        <is>
          <t>Entity Public Float</t>
        </is>
      </c>
      <c r="B20" s="4" t="inlineStr">
        <is>
          <t xml:space="preserve"> </t>
        </is>
      </c>
      <c r="C20" s="4" t="inlineStr">
        <is>
          <t xml:space="preserve"> </t>
        </is>
      </c>
      <c r="D20" s="6" t="n">
        <v>314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11104</t>
        </is>
      </c>
      <c r="C24" s="4" t="inlineStr">
        <is>
          <t xml:space="preserve"> </t>
        </is>
      </c>
      <c r="D24" s="4" t="inlineStr">
        <is>
          <t xml:space="preserve"> </t>
        </is>
      </c>
    </row>
    <row r="25">
      <c r="A25" s="4" t="inlineStr">
        <is>
          <t>Entity Incorporation State Country Code</t>
        </is>
      </c>
      <c r="B25" s="4" t="inlineStr">
        <is>
          <t>IN</t>
        </is>
      </c>
      <c r="C25" s="4" t="inlineStr">
        <is>
          <t xml:space="preserve"> </t>
        </is>
      </c>
      <c r="D25" s="4" t="inlineStr">
        <is>
          <t xml:space="preserve"> </t>
        </is>
      </c>
    </row>
    <row r="26">
      <c r="A26" s="4" t="inlineStr">
        <is>
          <t>Entity Tax Identification Number</t>
        </is>
      </c>
      <c r="B26" s="4" t="inlineStr">
        <is>
          <t>35-1281154</t>
        </is>
      </c>
      <c r="C26" s="4" t="inlineStr">
        <is>
          <t xml:space="preserve"> </t>
        </is>
      </c>
      <c r="D26" s="4" t="inlineStr">
        <is>
          <t xml:space="preserve"> </t>
        </is>
      </c>
    </row>
    <row r="27">
      <c r="A27" s="4" t="inlineStr">
        <is>
          <t>Entity Address Address Line 1</t>
        </is>
      </c>
      <c r="B27" s="4" t="inlineStr">
        <is>
          <t>6612 E</t>
        </is>
      </c>
      <c r="C27" s="4" t="inlineStr">
        <is>
          <t xml:space="preserve"> </t>
        </is>
      </c>
      <c r="D27" s="4" t="inlineStr">
        <is>
          <t xml:space="preserve"> </t>
        </is>
      </c>
    </row>
    <row r="28">
      <c r="A28" s="4" t="inlineStr">
        <is>
          <t>Entity Address Address Line 2</t>
        </is>
      </c>
      <c r="B28" s="4" t="inlineStr">
        <is>
          <t>75th Street</t>
        </is>
      </c>
      <c r="C28" s="4" t="inlineStr">
        <is>
          <t xml:space="preserve"> </t>
        </is>
      </c>
      <c r="D28" s="4" t="inlineStr">
        <is>
          <t xml:space="preserve"> </t>
        </is>
      </c>
    </row>
    <row r="29">
      <c r="A29" s="4" t="inlineStr">
        <is>
          <t>Entity Address Address Line 3</t>
        </is>
      </c>
      <c r="B29" s="4" t="inlineStr">
        <is>
          <t>Suite 450</t>
        </is>
      </c>
      <c r="C29" s="4" t="inlineStr">
        <is>
          <t xml:space="preserve"> </t>
        </is>
      </c>
      <c r="D29" s="4" t="inlineStr">
        <is>
          <t xml:space="preserve"> </t>
        </is>
      </c>
    </row>
    <row r="30">
      <c r="A30" s="4" t="inlineStr">
        <is>
          <t>Entity Address City Or Town</t>
        </is>
      </c>
      <c r="B30" s="4" t="inlineStr">
        <is>
          <t>Indianapolis</t>
        </is>
      </c>
      <c r="C30" s="4" t="inlineStr">
        <is>
          <t xml:space="preserve"> </t>
        </is>
      </c>
      <c r="D30" s="4" t="inlineStr">
        <is>
          <t xml:space="preserve"> </t>
        </is>
      </c>
    </row>
    <row r="31">
      <c r="A31" s="4" t="inlineStr">
        <is>
          <t>Entity Address State Or Province</t>
        </is>
      </c>
      <c r="B31" s="4" t="inlineStr">
        <is>
          <t>IN</t>
        </is>
      </c>
      <c r="C31" s="4" t="inlineStr">
        <is>
          <t xml:space="preserve"> </t>
        </is>
      </c>
      <c r="D31" s="4" t="inlineStr">
        <is>
          <t xml:space="preserve"> </t>
        </is>
      </c>
    </row>
    <row r="32">
      <c r="A32" s="4" t="inlineStr">
        <is>
          <t>Entity Address Postal Zip Code</t>
        </is>
      </c>
      <c r="B32" s="4" t="inlineStr">
        <is>
          <t>46250</t>
        </is>
      </c>
      <c r="C32" s="4" t="inlineStr">
        <is>
          <t xml:space="preserve"> </t>
        </is>
      </c>
      <c r="D32" s="4" t="inlineStr">
        <is>
          <t xml:space="preserve"> </t>
        </is>
      </c>
    </row>
    <row r="33">
      <c r="A33" s="4" t="inlineStr">
        <is>
          <t>City Area Code</t>
        </is>
      </c>
      <c r="B33" s="4" t="inlineStr">
        <is>
          <t>317</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634-3377</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Location</t>
        </is>
      </c>
      <c r="B37" s="4" t="inlineStr">
        <is>
          <t>Margate, Florida</t>
        </is>
      </c>
      <c r="C37" s="4" t="inlineStr">
        <is>
          <t xml:space="preserve"> </t>
        </is>
      </c>
      <c r="D37" s="4" t="inlineStr">
        <is>
          <t xml:space="preserve"> </t>
        </is>
      </c>
    </row>
    <row r="38">
      <c r="A38" s="4" t="inlineStr">
        <is>
          <t>Auditor Name</t>
        </is>
      </c>
      <c r="B38" s="4" t="inlineStr">
        <is>
          <t>Assurance Dimensions</t>
        </is>
      </c>
      <c r="C38" s="4" t="inlineStr">
        <is>
          <t xml:space="preserve"> </t>
        </is>
      </c>
      <c r="D38" s="4" t="inlineStr">
        <is>
          <t xml:space="preserve"> </t>
        </is>
      </c>
    </row>
    <row r="39">
      <c r="A39" s="4" t="inlineStr">
        <is>
          <t>Auditor Firm Id</t>
        </is>
      </c>
      <c r="B39" s="4" t="inlineStr">
        <is>
          <t>503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Note 4: Accounts Receivable At December 31, 2022 and 2023, the carrying value of the Company’s accounts receivable has been reduced to anticipated realizable value. As a result of this reduction of carrying value, the Company anticipates that substantially all of its receivables reflected on the Consolidated Balance Sheets as of December 31, 2022 and 2023 will be collected, therefore no reserve has been recorded. Other assets, as of December 31, 2023, include security deposits and other miscellaneous assets in the amount of $122,000 and cash value of life insurance in the amount of $21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5: Property and Equipment A summary of property and equipment as of December 31, 2023 and 2022 is as follows: 2023 2022 Equipment $ 4,386,430 $ 4,351,558 Leasehold improvements 3,130,430 3,116,030 Construction and equipment in progress - 63,097 Total before depreciation and amortization 7,516,860 7,530,685 Less accumulated depreciation and amortization (3,196,993 ) (2,817,477 ) Net property and equipment $ 4,319,867 $ 4,713,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6: Notes Payable On February 7, 2020, the Company entered into a Senior Secured Promissory Note and Warrant Purchase Agreement (as amended, the “Agreement”) with Corbel Capital Partners SBIC, L.P. (the “Purchaser”). Pursuant to the Agreement, the Company issued to the Purchaser a senior secured promissory note (as amended, the “Senior Note”) in the initial principal amount of $8.0 million. The Company has used the net proceeds of the Agreement as follows: (i) $4.2 million was used to repay the Company’s then-existing bank debt which was in the original amount of $6.1 million; (ii) $1,275,000 was used to repay the portion of the Company’s existing subordinated convertible debt the maturity date of which most had not previously been extended; (iii) debt issuance costs; and (iv) the remaining net proceeds were used for working capital or other general corporate purposes, including development of new Company-owned Craft Pizza &amp; Pub locations. The Senior Note bears cash interest of SOFR, as defined in the Agreement, plus 7.75% which was 13.08% at December 31, 2023 and 11.07% at December 31, 2022. In addition, the Senior Note requires payment-in-kind interest (“PIK Interest”) of 3% per annum, which is being added to the principal amount of the Senior Note. Interest is payable in arrears on the last calendar day of each month. The Senior Note requires principal payments of $33,333 in February 2023 and beginning in March 2023 principal payments of $83,333 per month continuing until maturity in February 2025. In conjunction with the borrowing under the Senior Note, the Company issued to the Purchaser a warrant (as amended, the “Corbel Warrant”) to purchase up to 2,250,000 shares of Common Stock. The Corbel Warrant, as amended, entitles the Purchaser to purchase from the Company, at any time or from time to time: (i) 1,200,000 shares of Common Stock at an exercise price of $0.30 per share (“Tranche 1”), (ii) 900,000 shares of Common Stock at an exercise price of $0.30 per share (“Tranche 2”), and (iii) 150,000 shares of Common Stock at an exercise price of $0.30 per share (“Tranche 3”). Cashless exercise of the Corbel Warrant is only permitted with respect to Tranche 3. The Purchaser has the right, within six months after the issuance of any shares under the Corbel Warrant, to require the Company to repurchase such shares for cash or for put notes, at the Company's discretion. The Corbel Warrant expires on the seventh anniversary of the date of its issuance. The agreement contains covenants for ratios regarding a fixed charge ratio and lease adjusted leverage ratio. The Company was in compliance or had obtained waivers as of December 31, 2023. The warrant had a fair market value of $540,650 and $29,037 as of December 31, 2023 and 2022. The change in fair value of the warrant was $234,913 for the year ended December 31, 2023. The recalculation of the warrant was $276,710. At December 31, 2023, the balance of the Senior Note was comprised of: Principal $ 7,506,704 Unamortized Loan Closing Cost $ (373,013 ) Carrying Value $ 7,133,691 Current portion of Corbel loan payable $ 1,000,000 Long-term portion of Corbel loan payable $ 6,133,691 Total carrying value of Corbel loan payable $ 7,133,691 In January 2017, the Company completed the offering of $2.4 million principal amount of promissory notes (the “Notes”) convertible to Common Stock at $0.50 per share and warrants (the “Warrants”) to purchase up to 2.4 million shares of the Company’s Common Stock at an exercise price of $1.00 per share, subject to adjustment. In 2018, $400,000 principal amount of Notes was converted into 800,000 shares of the Company’s Common Stock, in January 2019 another Note in the principal amount of $50,000 was converted into 100,000 shares of the Company’s Common Stock, and in August 2019 another Note in the principal amount of $50,000 was converted into 100,000 shares of the Company’s Common Stock, leaving principal amounts of Notes of $1.9 million outstanding as of December 31, 2019. Holders of Notes in the principal amount of $775,000 extended their maturity date to January 31, 2023. In February 2020, $1,275,000 principal amount of the Notes were repaid in conjunction with a new financing leaving a principal balance of $625,000 of subordinated convertible notes outstanding due January 31, 2023. In April 2023, the holder of $50,000 principal amount of the subordinated convertible notes were repaid by the Company leaving $575,000 outstanding, most of which has been extended to February 28, 2025 or the repayment of the Corbel loan, whichever comes first. These Notes bear interest at 10% per annum, including the Notes which have not been extended, paid quarterly and are convertible to Common Stock any time prior to maturity at the option of the holder at $0.30 per share. Placement agent fees and other origination costs of the Notes were deducted from the carrying value of the Notes as original issue discount (“OID”). The OID was being amortized over the term of the Notes. The OID was fully amortized in early 2022. Total cash and non-cash interest accrued on the Company’s indebtedness in 2023 was $1.51 million and in 2022 was $1.6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oyalties and Fees</t>
        </is>
      </c>
      <c r="B1" s="2" t="inlineStr">
        <is>
          <t>12 Months Ended</t>
        </is>
      </c>
    </row>
    <row r="2">
      <c r="B2" s="2" t="inlineStr">
        <is>
          <t>Dec. 31, 2023</t>
        </is>
      </c>
    </row>
    <row r="3">
      <c r="A3" s="3" t="inlineStr">
        <is>
          <t>Royalties and Fees</t>
        </is>
      </c>
      <c r="B3" s="4" t="inlineStr">
        <is>
          <t xml:space="preserve"> </t>
        </is>
      </c>
    </row>
    <row r="4">
      <c r="A4" s="4" t="inlineStr">
        <is>
          <t>Royalties and Fees</t>
        </is>
      </c>
      <c r="B4" s="4" t="inlineStr">
        <is>
          <t>Note 7: Royalties and Fees Approximately $293,500 and $203,310 are included in 2022 and 2023, respectively, for amortized initial fees in the Consolidated Statements of Operations. Also included in royalties and fees were approximately $61,000 and $123,000 in 2022 and 2023, respectively, for equipment commissions. Most of the cost for the services required to be performed by the Company are incurred prior to the initial fee income being recorded which is based on contractual liability for the franchisee. In conjunction with the development of Noble Roman’s Pizza and Tuscano’s Italian Style Subs, the Company has devised its own recipes for many of the ingredients that go into the making of its products (“Proprietary Products”). The Company contracts with various manufacturers to manufacture its Proprietary Products in accordance with the Company’s recipes and formulas and to sell those products to authorized distributors at a contract price which includes an allowance for use of the Company’s recipes. The manufacturing contracts also require the manufacturers to hold those allowances in trust and to remit those allowances to the Company on a periodic basis, usually monthly. The Company recognizes those allowances in revenue as earned based on sales reports from the distributors. During the 12-month period ended December 31, 2023 there were no company-operated or franchised Craft Pizza &amp; Pub restaurants opened or closed. During that period there were 61 new non-traditional outlets opened and six non-traditional outlets 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for Leased Facilities</t>
        </is>
      </c>
      <c r="B1" s="2" t="inlineStr">
        <is>
          <t>12 Months Ended</t>
        </is>
      </c>
    </row>
    <row r="2">
      <c r="B2" s="2" t="inlineStr">
        <is>
          <t>Dec. 31, 2023</t>
        </is>
      </c>
    </row>
    <row r="3">
      <c r="A3" s="3" t="inlineStr">
        <is>
          <t>Liabilities for Leased Facilities</t>
        </is>
      </c>
      <c r="B3" s="4" t="inlineStr">
        <is>
          <t xml:space="preserve"> </t>
        </is>
      </c>
    </row>
    <row r="4">
      <c r="A4" s="4" t="inlineStr">
        <is>
          <t>Liabilities for Leased Facilities</t>
        </is>
      </c>
      <c r="B4" s="4" t="inlineStr">
        <is>
          <t>Note 8: Liabilities for Leased Facilities The Company has various leases for its Company-owned Craft Pizza &amp; Pub locations and its corporate office. The following table summarizes the right of use asset and lease liability as of December 31, 2023. Right of use assets $ 4,930,014 Lease liability Current 799,165 Long-term 4,378,927 Total $ 5,178,092 The following table summarizes the Company’s scheduled minimum lease payments as of December 31, 2023. 2024 $ .802 million 2025 and 2026 2.766 million 2027 and 2028 1.1 million After 2028 .5 million Total operating lease obligations $ 5.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Income Taxes The Company had deferred tax assets, as a result of prior operating losses, of $3.4 million at December 31, 2022 and December 31, 2023. The net operating loss carry-forward is approximately $17.7 million to be used to offset otherwise taxable income in the future. The net operating loss carry-forward would indicate a deferred asset of $4.4 million compared to the balance sheet amount of $3.4 million, therefore no income tax was recorded for 2023 as it was offset fully against net operating losses at a tax rate of 24%. No temporary differences were noted. In effect, we have a reserve in the deferred tax asset account of $1.0 million. The net operating losses were generated primarily in the transition the Company made from its original free-standing locations to the more modern Craft Pizza &amp; Pub style locations. In addition, the Company transformed as a major franchisor of non-traditional locations (which are defined as locations within some other type business or activity). Formerly net operating losses not used expired after 20 years. The remaining carry-forward is indefinite but they can only be used to offset up to 80% of the otherwise taxable income in any one tax year, however the unused net operating loss carry-forward continues to be carried forward for future years. As with any other asset, the Company is required to evaluate whether or not that tax credit is more likely than not to be used in coming years. The Company has made this evaluation and determined that the deferred tax credit recorded will more likely than not be used within the next four years. The deferred tax asset is based on an effective tax rate for State and Federal income taxes of 24%. According to the internal projections made by the Company, the net operating loss carry-forward will be fully utilized to offset income taxes in future years. Should there be a significant change in the Company’s ownership, the Company’s future use of its existing net operating losses may be lim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Note 10: Common Stock As of December 31, 2023, outstanding were $575,000 principal amount of Notes convertible into Common Stock at $0.50 per share and warrants to purchase 625,000 shares with an exercise price of $0.30 per share. During 2022, all of those Notes were extended except for a Note with outstanding principal of $100,000. The Note that was not extended matured, and accompanying Warrants expired January 31, 2023, but cannot be repaid until the Corbel Note is repaid. The Company issued to the Purchaser the Corbel Warrant to purchase up to 2,250,000 shares of Common Stock, as described in Note 6 of these notes to the Company’s consolidated financial statements. The Company has an incentive stock option plan for key employees, officers and directors. The options are generally exercisable three years after the date of grant and expire ten years after the date of grant. The option prices are the fair market value of the stock at the date of grant. As of December 31, 2023, options for 2,679,001 shares were exercisable. The Company adopted the modified prospective method to account for stock option grants, which does not require restatement of prior periods. Under the modified prospective method, the Company is required to record compensation expense for all awards granted after the date of adoption and for the unvested portion of previously granted awards that remain outstanding at the date of adoption, net of an estimate of expected forfeitures. Compensation expense is based on the estimated fair values of stock options determined on the date of grant and is recognized over the related vesting period, net of an estimate of expected forfeitures which is based on historical forfeitures. 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The following assumptions were used for grants in 2022: Expected volatility 20 % Expected dividend yield None Expected term (in years) 3 Risk-free interest rate 1.68 to 2.82 % The following table sets forth the number of options outstanding as of December 31,2021, 2022 and 2023 and the number of options granted, exercised or forfeited and/or expired during the years ended December 31, 2022 and 2023: Balance of employee stock options outstanding as of 12/31/21 4,855,167 Stock options granted during the year ended 12/31/22 520,000 Stock options exercised during the year ended 12/31/22 0 Stock options forfeited/expired during the year ended 12/31/22 (59,000 ) Balance of employee stock options outstanding as of 12/31/22 5,316,167 Stock options granted during the year ended 12/31/23 0 Stock options exercised during the year ended 12/31/23 0 Stock options forfeited/expired during the year ended 12/31/23 (2,076,167 ) Balance of employee stock options outstanding as of 12/31/23 3,240,000 The following table sets forth the number of non-vested options outstanding as of December 31, 2021, 2022 and 2023, and the number of stock options granted, vested and forfeited and/or expired during the years ended December 31, 2022 and 2023. Balance of employee non-vested stock options outstanding as of 12/31/21 1,041,500 Stock options granted during the year ended 12/31/22 520,000 Stock options vested during the year ended 12/31/22 (327,500 ) Stock options forfeited/expired during the year ended 12/31/22 (59,000 ) Balance of employee non-vested stock options outstanding as of 12/31/22 1,175,000 Stock options granted during the year ended 12/31/23 0 Stock options vested during the year ended 12/31/23 (217,833 ) Stock options forfeited/expired during the year ended 12/31/23 (396,168 ) Balance of employee non-vested stock options outstanding as of 12/31/23 560,999 The weighted average grant date fair value of employee stock options granted during 2022 was $0.22. No options were granted in 2023. Total compensation cost recognized for share-based payment arrangements was $28,168 in 2022 with a tax benefit of $6,873 and $20,390 in 2023 with a tax benefit of $4,894. As of December 31, 2023, total unamortized compensation cost related to options was $9,522, which will be recognized as compensation cost over the next six to 36 months. No cash was used to settle equity instruments under share-based payment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s of Financial Accounting Standards</t>
        </is>
      </c>
      <c r="B1" s="2" t="inlineStr">
        <is>
          <t>12 Months Ended</t>
        </is>
      </c>
    </row>
    <row r="2">
      <c r="B2" s="2" t="inlineStr">
        <is>
          <t>Dec. 31, 2023</t>
        </is>
      </c>
    </row>
    <row r="3">
      <c r="A3" s="3" t="inlineStr">
        <is>
          <t>Statements of Financial Accounting Standards</t>
        </is>
      </c>
      <c r="B3" s="4" t="inlineStr">
        <is>
          <t xml:space="preserve"> </t>
        </is>
      </c>
    </row>
    <row r="4">
      <c r="A4" s="4" t="inlineStr">
        <is>
          <t>Statements of Financial Accounting Standards</t>
        </is>
      </c>
      <c r="B4" s="4" t="inlineStr">
        <is>
          <t>Note 11: Statements of Financial Accounting Standards The Company does not believe that the recently issued Statements of Financial Accounting Standards will have any material impact on the Company’s Consolidated Statements of Operations or its Consolidated Balance Sheets. The Company does not have any current expected credit losses, therefore no reserve has been recorded. The Company accounts for credit losses in accordance with ASC Topic 326, Financial Instruments – Credit Losses (“ASC Topics 326”). ASC Topic 326 impacts the impairment model of certain financial assets measured at amortized cost by requiring a current expected credit loss (“CECL”) methodology to estimate expected credit losses over the entire life of the financial asset, recorded at inception or purchase. The Company has the ability to determine there are no expected credit losses in certain circumstances. The Company identified accounts receivable, prepaid expenses and other assets which are carried at amortized cost as in scope for consideration under ASC Topic 3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Note 12: Contingencies The Company, from time to time, is or may become involved in litigation or regulatory proceedings arising out of its normal business operations. Currently, there are no such pending proceedings which the Company considers to be material. There are no commitments to any key executives or officers beyond an employment agreement with the each of Executive Chairman and the President and Chief Executive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3</t>
        </is>
      </c>
    </row>
    <row r="3">
      <c r="A3" s="3" t="inlineStr">
        <is>
          <t>Certain Relationships and Related Transactions</t>
        </is>
      </c>
      <c r="B3" s="4" t="inlineStr">
        <is>
          <t xml:space="preserve"> </t>
        </is>
      </c>
    </row>
    <row r="4">
      <c r="A4" s="4" t="inlineStr">
        <is>
          <t>Certain Relationships and Related Transactions</t>
        </is>
      </c>
      <c r="B4" s="4" t="inlineStr">
        <is>
          <t xml:space="preserve">Note 13: Certain Relationships and Related Transactions The following is a summary of transactions to which the Company and certain officers and directors of the Company are a party or have a financial interest. The Board of Directors of the Company has adopted a policy that all transactions between the Company and its officers, directors, principal shareholders and other affiliates must be approved by a majority of the Company’s disinterested directors, and be conducted on terms no less favorable to the Company than could be obtained from unaffiliated third parties. Of the 48 Units sold in the private placement which began in October 2016, three Units were purchased by Paul W. Mobley, Executive Chairman, and four Units were purchased by Marcel Herbst, Director. Each Unit consists of a Note in the principal amount of $50,000 and a Warrant to purchase 50,000 shares of the Company’s Common Stock. These transactions were all completed on the same terms and conditions as all of the independent investors who purchased the other 41 Units. The Notes, at the time of issue, were to mature three years after issue date. In late 2018, the Company sent an offer to each remaining Note holder offering to extend the maturity of the Notes to January 31, 2023. Holders of $775,000 in principal amount of the Notes accepted that offer of extension including the Notes held by Paul W. Mobley and Herbst Capital Management, LLC. In conjunction with the refinancing of the Company in February 2020, Notes held by Paul Mobley were included in the $1,275,000 in principal amount of Notes that were repaid out of the proceeds of the new financing. In September 2022, Paul Mobley bought a subordinated note in principal amount of $200,000 from Marcel Herbst which is included in the balance sheet as a portion of the convertible notes payable along with the attached warrants. In 2023, Paul Mobley received the 10% interest in the amount of $20,000 from the Company at the same time and same rate as all other subordinated debt holders were paid their interest and included in interest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872335</v>
      </c>
      <c r="C3" s="6" t="n">
        <v>785522</v>
      </c>
    </row>
    <row r="4">
      <c r="A4" s="4" t="inlineStr">
        <is>
          <t>Employee Retention Tax Credit Receivable</t>
        </is>
      </c>
      <c r="B4" s="5" t="n">
        <v>507726</v>
      </c>
      <c r="C4" s="5" t="n">
        <v>0</v>
      </c>
    </row>
    <row r="5">
      <c r="A5" s="4" t="inlineStr">
        <is>
          <t>Accounts receivable - net</t>
        </is>
      </c>
      <c r="B5" s="5" t="n">
        <v>1169446</v>
      </c>
      <c r="C5" s="5" t="n">
        <v>824091</v>
      </c>
    </row>
    <row r="6">
      <c r="A6" s="4" t="inlineStr">
        <is>
          <t>Inventories</t>
        </is>
      </c>
      <c r="B6" s="5" t="n">
        <v>965819</v>
      </c>
      <c r="C6" s="5" t="n">
        <v>997868</v>
      </c>
    </row>
    <row r="7">
      <c r="A7" s="4" t="inlineStr">
        <is>
          <t>Prepaid expenses</t>
        </is>
      </c>
      <c r="B7" s="5" t="n">
        <v>318195</v>
      </c>
      <c r="C7" s="5" t="n">
        <v>424822</v>
      </c>
    </row>
    <row r="8">
      <c r="A8" s="4" t="inlineStr">
        <is>
          <t>Total current assets</t>
        </is>
      </c>
      <c r="B8" s="5" t="n">
        <v>3833521</v>
      </c>
      <c r="C8" s="5" t="n">
        <v>3032303</v>
      </c>
    </row>
    <row r="9">
      <c r="A9" s="3" t="inlineStr">
        <is>
          <t>Property and equipment:</t>
        </is>
      </c>
      <c r="B9" s="4" t="inlineStr">
        <is>
          <t xml:space="preserve"> </t>
        </is>
      </c>
      <c r="C9" s="4" t="inlineStr">
        <is>
          <t xml:space="preserve"> </t>
        </is>
      </c>
    </row>
    <row r="10">
      <c r="A10" s="4" t="inlineStr">
        <is>
          <t>Equipment</t>
        </is>
      </c>
      <c r="B10" s="5" t="n">
        <v>4386430</v>
      </c>
      <c r="C10" s="5" t="n">
        <v>4351558</v>
      </c>
    </row>
    <row r="11">
      <c r="A11" s="4" t="inlineStr">
        <is>
          <t>Leasehold improvements</t>
        </is>
      </c>
      <c r="B11" s="5" t="n">
        <v>3130430</v>
      </c>
      <c r="C11" s="5" t="n">
        <v>3116030</v>
      </c>
    </row>
    <row r="12">
      <c r="A12" s="4" t="inlineStr">
        <is>
          <t>Construction and equipment in progress</t>
        </is>
      </c>
      <c r="B12" s="5" t="n">
        <v>0</v>
      </c>
      <c r="C12" s="5" t="n">
        <v>63097</v>
      </c>
    </row>
    <row r="13">
      <c r="A13" s="4" t="inlineStr">
        <is>
          <t>Less accumulated depreciation and amortization</t>
        </is>
      </c>
      <c r="B13" s="5" t="n">
        <v>3196993</v>
      </c>
      <c r="C13" s="5" t="n">
        <v>2817477</v>
      </c>
    </row>
    <row r="14">
      <c r="A14" s="4" t="inlineStr">
        <is>
          <t>Net property and equipment</t>
        </is>
      </c>
      <c r="B14" s="5" t="n">
        <v>4319867</v>
      </c>
      <c r="C14" s="5" t="n">
        <v>4713208</v>
      </c>
    </row>
    <row r="15">
      <c r="A15" s="4" t="inlineStr">
        <is>
          <t>Deferred tax asset</t>
        </is>
      </c>
      <c r="B15" s="5" t="n">
        <v>3374841</v>
      </c>
      <c r="C15" s="5" t="n">
        <v>3374841</v>
      </c>
    </row>
    <row r="16">
      <c r="A16" s="4" t="inlineStr">
        <is>
          <t>Deferred contract costs</t>
        </is>
      </c>
      <c r="B16" s="5" t="n">
        <v>1403299</v>
      </c>
      <c r="C16" s="5" t="n">
        <v>934036</v>
      </c>
    </row>
    <row r="17">
      <c r="A17" s="4" t="inlineStr">
        <is>
          <t>Goodwill</t>
        </is>
      </c>
      <c r="B17" s="5" t="n">
        <v>278466</v>
      </c>
      <c r="C17" s="5" t="n">
        <v>278466</v>
      </c>
    </row>
    <row r="18">
      <c r="A18" s="4" t="inlineStr">
        <is>
          <t>Operating lease right of use assets</t>
        </is>
      </c>
      <c r="B18" s="5" t="n">
        <v>4930014</v>
      </c>
      <c r="C18" s="5" t="n">
        <v>5660155</v>
      </c>
    </row>
    <row r="19">
      <c r="A19" s="4" t="inlineStr">
        <is>
          <t>Other assets</t>
        </is>
      </c>
      <c r="B19" s="5" t="n">
        <v>350189</v>
      </c>
      <c r="C19" s="5" t="n">
        <v>339817</v>
      </c>
    </row>
    <row r="20">
      <c r="A20" s="4" t="inlineStr">
        <is>
          <t>Total assets</t>
        </is>
      </c>
      <c r="B20" s="5" t="n">
        <v>18479825</v>
      </c>
      <c r="C20" s="5" t="n">
        <v>18343198</v>
      </c>
    </row>
    <row r="21">
      <c r="A21" s="3" t="inlineStr">
        <is>
          <t>Current liabilities:</t>
        </is>
      </c>
      <c r="B21" s="4" t="inlineStr">
        <is>
          <t xml:space="preserve"> </t>
        </is>
      </c>
      <c r="C21" s="4" t="inlineStr">
        <is>
          <t xml:space="preserve"> </t>
        </is>
      </c>
    </row>
    <row r="22">
      <c r="A22" s="4" t="inlineStr">
        <is>
          <t>Accounts payable and accrued expenses</t>
        </is>
      </c>
      <c r="B22" s="5" t="n">
        <v>1284210</v>
      </c>
      <c r="C22" s="5" t="n">
        <v>1807035</v>
      </c>
    </row>
    <row r="23">
      <c r="A23" s="4" t="inlineStr">
        <is>
          <t>Current portion of operating lease liability</t>
        </is>
      </c>
      <c r="B23" s="5" t="n">
        <v>799165</v>
      </c>
      <c r="C23" s="5" t="n">
        <v>799164</v>
      </c>
    </row>
    <row r="24">
      <c r="A24" s="4" t="inlineStr">
        <is>
          <t>Current portion of Corbel loan payable</t>
        </is>
      </c>
      <c r="B24" s="5" t="n">
        <v>1000000</v>
      </c>
      <c r="C24" s="5" t="n">
        <v>866667</v>
      </c>
    </row>
    <row r="25">
      <c r="A25" s="4" t="inlineStr">
        <is>
          <t>Warrant liability</t>
        </is>
      </c>
      <c r="B25" s="5" t="n">
        <v>540650</v>
      </c>
      <c r="C25" s="5" t="n">
        <v>29037</v>
      </c>
    </row>
    <row r="26">
      <c r="A26" s="4" t="inlineStr">
        <is>
          <t>Total current liabilities</t>
        </is>
      </c>
      <c r="B26" s="5" t="n">
        <v>3624025</v>
      </c>
      <c r="C26" s="5" t="n">
        <v>3501903</v>
      </c>
    </row>
    <row r="27">
      <c r="A27" s="3" t="inlineStr">
        <is>
          <t>Long-term obligations:</t>
        </is>
      </c>
      <c r="B27" s="4" t="inlineStr">
        <is>
          <t xml:space="preserve"> </t>
        </is>
      </c>
      <c r="C27" s="4" t="inlineStr">
        <is>
          <t xml:space="preserve"> </t>
        </is>
      </c>
    </row>
    <row r="28">
      <c r="A28" s="4" t="inlineStr">
        <is>
          <t>Loan payable to Corbel net of current portion</t>
        </is>
      </c>
      <c r="B28" s="5" t="n">
        <v>6133691</v>
      </c>
      <c r="C28" s="5" t="n">
        <v>7470900</v>
      </c>
    </row>
    <row r="29">
      <c r="A29" s="4" t="inlineStr">
        <is>
          <t>Convertible notes payable</t>
        </is>
      </c>
      <c r="B29" s="5" t="n">
        <v>575000</v>
      </c>
      <c r="C29" s="5" t="n">
        <v>622864</v>
      </c>
    </row>
    <row r="30">
      <c r="A30" s="4" t="inlineStr">
        <is>
          <t>Operating lease liabilities - net of current portion</t>
        </is>
      </c>
      <c r="B30" s="5" t="n">
        <v>4378927</v>
      </c>
      <c r="C30" s="5" t="n">
        <v>5103286</v>
      </c>
    </row>
    <row r="31">
      <c r="A31" s="4" t="inlineStr">
        <is>
          <t>Deferred contract income</t>
        </is>
      </c>
      <c r="B31" s="5" t="n">
        <v>1577299</v>
      </c>
      <c r="C31" s="5" t="n">
        <v>934036</v>
      </c>
    </row>
    <row r="32">
      <c r="A32" s="4" t="inlineStr">
        <is>
          <t>Total long-term liabilities</t>
        </is>
      </c>
      <c r="B32" s="5" t="n">
        <v>12664917</v>
      </c>
      <c r="C32" s="5" t="n">
        <v>14131086</v>
      </c>
    </row>
    <row r="33">
      <c r="A33" s="4" t="inlineStr">
        <is>
          <t>Total liabilities</t>
        </is>
      </c>
      <c r="B33" s="5" t="n">
        <v>16288942</v>
      </c>
      <c r="C33" s="5" t="n">
        <v>17632989</v>
      </c>
    </row>
    <row r="34">
      <c r="A34" s="3" t="inlineStr">
        <is>
          <t>Stockholders' equity:</t>
        </is>
      </c>
      <c r="B34" s="4" t="inlineStr">
        <is>
          <t xml:space="preserve"> </t>
        </is>
      </c>
      <c r="C34" s="4" t="inlineStr">
        <is>
          <t xml:space="preserve"> </t>
        </is>
      </c>
    </row>
    <row r="35">
      <c r="A35" s="4" t="inlineStr">
        <is>
          <t>Common Stock - no par value (40,000,000 shares authorized, 22,215,512 issued and outstanding as of December 31, 2022 and December 31, 2023)</t>
        </is>
      </c>
      <c r="B35" s="5" t="n">
        <v>24840126</v>
      </c>
      <c r="C35" s="5" t="n">
        <v>24819736</v>
      </c>
    </row>
    <row r="36">
      <c r="A36" s="4" t="inlineStr">
        <is>
          <t>Accumulated deficit</t>
        </is>
      </c>
      <c r="B36" s="5" t="n">
        <v>-22649243</v>
      </c>
      <c r="C36" s="5" t="n">
        <v>-24109527</v>
      </c>
    </row>
    <row r="37">
      <c r="A37" s="4" t="inlineStr">
        <is>
          <t>Total stockholders' equity</t>
        </is>
      </c>
      <c r="B37" s="5" t="n">
        <v>2190883</v>
      </c>
      <c r="C37" s="5" t="n">
        <v>710209</v>
      </c>
    </row>
    <row r="38">
      <c r="A38" s="4" t="inlineStr">
        <is>
          <t>Total liabilities and stockholders' equity</t>
        </is>
      </c>
      <c r="B38" s="6" t="n">
        <v>18479825</v>
      </c>
      <c r="C38" s="6" t="n">
        <v>18343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Organization</t>
        </is>
      </c>
      <c r="B4" s="4" t="inlineStr">
        <is>
          <t>Organization: The Company, with two wholly-owned subsidiaries, sells and services franchises and licenses and operates Company-owned stand-alone restaurants and non-traditional foodservice operations under the trade names “Noble Roman’s Pizza”, “Noble Roman’s Craft Pizza &amp; Pub” and “Tuscano’s Italian Style Subs”. Unless the context otherwise indicates, reference to the “Company” are to Noble Roman’s, Inc. and its wholly-owned subsidiaries.</t>
        </is>
      </c>
    </row>
    <row r="5">
      <c r="A5" s="4" t="inlineStr">
        <is>
          <t>Principles of Consolidation</t>
        </is>
      </c>
      <c r="B5" s="4" t="inlineStr">
        <is>
          <t>Principles of Consolidation: The consolidated financial statements include the accounts of Noble Roman’s, Inc. and its wholly-owned subsidiaries, RH Roanoke, Inc. and Pizzaco, Inc. (inactive). Inter-company balances and transactions have been eliminated in consolidation.</t>
        </is>
      </c>
    </row>
    <row r="6">
      <c r="A6" s="4" t="inlineStr">
        <is>
          <t>Inventories</t>
        </is>
      </c>
      <c r="B6" s="4" t="inlineStr">
        <is>
          <t>Inventories: Inventories consist of food, beverage, restaurant supplies, restaurant equipment and marketing materials and are stated at the lower of cost (first-in, first-out) or net realizable value.</t>
        </is>
      </c>
    </row>
    <row r="7">
      <c r="A7" s="4" t="inlineStr">
        <is>
          <t>Property and Equipment</t>
        </is>
      </c>
      <c r="B7" s="4" t="inlineStr">
        <is>
          <t xml:space="preserve">Property and Equipment: Equipment and leasehold improvements are stated at cost. Depreciation and amortization are computed on the straight-line method over the estimated useful lives ranging from five years to 20 years. Leasehold improvements are amortized over the shorter of estimated useful life or the term of the lease including likely renewals. Construction and equipment in progress are stated at cost for leasehold improvements, equipment for a new restaurant being constructed and for pre-opening costs of any restaurant not yet open as of the date of the statements. </t>
        </is>
      </c>
    </row>
    <row r="8">
      <c r="A8" s="4" t="inlineStr">
        <is>
          <t>Franchise Support Costs</t>
        </is>
      </c>
      <c r="B8" s="4" t="inlineStr">
        <is>
          <t xml:space="preserve">Franchise Support Costs: Certain direct costs of franchising operations are charged to franchise expense and also to deferred contract costs which are amortized over the life of each franchise. </t>
        </is>
      </c>
    </row>
    <row r="9">
      <c r="A9" s="4" t="inlineStr">
        <is>
          <t>Leases</t>
        </is>
      </c>
      <c r="B9" s="4" t="inlineStr">
        <is>
          <t>Leases: The Company determines if an arrangement is a lease at inception. Operating leases are included in right-of-use assets ("ROU"), and lease liability obligations are included in the Company's balance sheets. ROU assets represent the Company's right to use an underlying asset for the lease term and lease liability obligations represent its obligation to make lease payments arising from the lease. Operating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the commencement date in determining the present value of lease payments. The Company uses the implicit rate when readily determinable. The ROU asset also includes in the lease payments made and excludes lease incentives and lease direct costs. The Company's lease term may include options to extend or terminate the lease when it is reasonably certain that the Company will exercise that option. Lease expense is recognized on a straight-line basis over the lease term.</t>
        </is>
      </c>
    </row>
    <row r="10">
      <c r="A10" s="4" t="inlineStr">
        <is>
          <t>Deferred Revenue</t>
        </is>
      </c>
      <c r="B10" s="4" t="inlineStr">
        <is>
          <t>Deferred Revenue: The upfront fees for franchise locations are credited to deferred contract income and amortized over the life of the individual franchises.</t>
        </is>
      </c>
    </row>
    <row r="11">
      <c r="A11" s="4" t="inlineStr">
        <is>
          <t>Cash</t>
        </is>
      </c>
      <c r="B11" s="4" t="inlineStr">
        <is>
          <t>Cash: Includes actual cash balance. The cash is not pledged nor are there any withdrawal restrictions.</t>
        </is>
      </c>
    </row>
    <row r="12">
      <c r="A12" s="4" t="inlineStr">
        <is>
          <t>Accounts receivables</t>
        </is>
      </c>
      <c r="B12" s="4" t="inlineStr">
        <is>
          <t>Accounts receivables are evaluated for collectability. The Company accounts for credit losses in accordance with Accounting Standards Codification (“ASC”) Topic 326, Financial Instruments – Credit Losses (“ASC Topics 326”). ASC Topic 326 impacts the impairment model of certain financial assets measured at amortized cost by requiring a current expected credit loss (“CECL”) methodology to estimate expected credit losses over the entire life of the financial asset, recorded at inception or purchase. The Company has the ability to determine there are no expected credit losses in certain circumstances. The Company identified accounts receivable, prepaid expenses and other assets which are carried at amortized cost as in scope for consideration under ASC Topic 326.</t>
        </is>
      </c>
    </row>
    <row r="13">
      <c r="A13" s="4" t="inlineStr">
        <is>
          <t>Advertising Costs</t>
        </is>
      </c>
      <c r="B13" s="4" t="inlineStr">
        <is>
          <t xml:space="preserve">Advertising Costs: The Company records advertising costs consistent with the Financial Accounting Standards Board’s (the “FASB”) ASC “Other Expense” topic and “Advertising Costs” subtopic. This statement requires the Company to expense advertising production costs the first time the production material is used. </t>
        </is>
      </c>
    </row>
    <row r="14">
      <c r="A14" s="4" t="inlineStr">
        <is>
          <t>Fair Value Measurements and Disclosures</t>
        </is>
      </c>
      <c r="B14" s="4" t="inlineStr">
        <is>
          <t>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based inputs or unobservable inputs that are corroborated by market data. Level Three: Unobservable inputs that are not corroborated by market data.</t>
        </is>
      </c>
    </row>
    <row r="15">
      <c r="A15" s="4" t="inlineStr">
        <is>
          <t>Use of Estimates</t>
        </is>
      </c>
      <c r="B15" s="4" t="inlineStr">
        <is>
          <t xml:space="preserve">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In 2020, in light of the additional uncertainty created as a result of the COVID-19 pandemic, the Company decided to create a reserve for collectability on all long-term franchisee receivables. The Company will continue to pursue collection where circumstances are appropriate and all collections of these receivables in the future will result in additional income at the time received or otherwise secured.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t>
        </is>
      </c>
    </row>
    <row r="16">
      <c r="A16" s="4" t="inlineStr">
        <is>
          <t>Debt Issuance Costs</t>
        </is>
      </c>
      <c r="B16" s="4" t="inlineStr">
        <is>
          <t xml:space="preserve">Debt Issuance Costs: Debt issuance cost is presented on the balance sheet as a direct reduction from the carrying amount of the associated liability. Debt issuance costs are amortized to interest expense ratably over the term of the applicable debt. The unamortized debt issuance cost at December 31, 2023 was $373,013. </t>
        </is>
      </c>
    </row>
    <row r="17">
      <c r="A17" s="4" t="inlineStr">
        <is>
          <t>Intangible Assets</t>
        </is>
      </c>
      <c r="B17" s="4" t="inlineStr">
        <is>
          <t>Intangible Assets: The Company recorded goodwill of $278,000 as a result of the acquisition of RH Roanoke, Inc. of certain assets of a former franchisee of the Company.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i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23, exceeded the carrying or book value, including goodwill, and therefore recorded goodwill was not subject to impairment.</t>
        </is>
      </c>
    </row>
    <row r="18">
      <c r="A18" s="4" t="inlineStr">
        <is>
          <t>Long Lived Assets</t>
        </is>
      </c>
      <c r="B18" s="4" t="inlineStr">
        <is>
          <t>Long Lived Assets: The Company reviews long lived assets on an annual basis to determine if there has been any impairment in value. The Company has determined there has been no impairment of value in the recorded fixed assets.</t>
        </is>
      </c>
    </row>
    <row r="19">
      <c r="A19" s="4" t="inlineStr">
        <is>
          <t>Franchising Revenue</t>
        </is>
      </c>
      <c r="B19" s="4" t="inlineStr">
        <is>
          <t xml:space="preserve">Franchising Revenue: This includes royalty income, amortized franchise fee income in accordance with ASC 606, commissions on equipment, marketing allowances and other miscellaneous income. Royalties are generally recognized as income monthly based on a percentage of monthly sales of franchised or licensed restaurants and from audits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The Company adopted Accounting Standards Update (“ASU”) 2014-09 effective January 2018 which did not materially affect the Company's recognition of royalties, fees from the sale of retail products in grocery stores, administrative fees or sales from Company-owned restaurants. However, initial franchise fees and related contract costs, as defined in the franchise agreements, are now deferred and amortized on a straight-line basis over the term of the franchise agreements, generally five to ten years. </t>
        </is>
      </c>
    </row>
    <row r="20">
      <c r="A20" s="4" t="inlineStr">
        <is>
          <t>Income Taxes</t>
        </is>
      </c>
      <c r="B20" s="4" t="inlineStr">
        <is>
          <t>Income Taxes: The Company provides for current and deferred income tax liabilities and assets utilizing an asset and liability approach along with a valuation allowance as appropriate. The Company, at December 31, 2022 and December 31, 2023, had net deferred tax assets on its balance sheet totaling $3.4 million. Based on the Company’s review of its available tax credits and 2023 taxable income, the Company believes it is more likely than not that the deferred tax assets will be utilized prior to their expiratio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federal and various state income tax returns for 2020 through 2023 are subject to examination by the applicable tax authorities, generally for three years after the later of the original or extended due date.</t>
        </is>
      </c>
    </row>
    <row r="21">
      <c r="A21" s="4" t="inlineStr">
        <is>
          <t>Basic and Diluted Net Income Per Share</t>
        </is>
      </c>
      <c r="B21" s="4" t="inlineStr">
        <is>
          <t xml:space="preserve">Basic and Diluted Net Income Per Share: Net income (loss)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loss per share for the year ended December 31, 2022: Loss (Numerator) Shares (Denominator) Per Share Amount Net loss per share – basic Net loss $ (1,313,996 ) 22,215,512 $ (.06 ) Effect of dilutive securities Options and warrants - 47,038 Convertible Notes 62,500 1,250,000 Diluted net loss per share Net loss (1) $ (1,251,496 ) 23,512,550 $ (.06 ) (1) Net loss per share is shown the same as basic loss per share because the underlying dilutive securities have anti-dilutive effect. The following table sets forth the calculation of basic and diluted income per share for the year ended December 31, 2023: Income (Numerator) Shares (Denominator) Per Share Amount Net income per share – basic Net income $ 1,460,284 22,215,512 $ .07 Effect of dilutive securities Options and warrants - 134,341 Convertible Notes 57,500 1,250,000 Diluted net loss per share Net income $ 1,517,784 23,599,853 $ .06 </t>
        </is>
      </c>
    </row>
    <row r="22">
      <c r="A22" s="4" t="inlineStr">
        <is>
          <t>Stock-based compensation</t>
        </is>
      </c>
      <c r="B22" s="4" t="inlineStr">
        <is>
          <t>Stock-based compensation</t>
        </is>
      </c>
    </row>
    <row r="23">
      <c r="A23" s="4" t="inlineStr">
        <is>
          <t>Employee Retention Credit</t>
        </is>
      </c>
      <c r="B23" s="4" t="inlineStr">
        <is>
          <t>Employee Retention Credit: The employee retention credit (“ERC”) is a refundable tax credit that businesses can claim on qualified wages paid to employees. The program was introduced in March 2020 in the Coronavirus Aid, Relief and Economic Security Act (the “CARES Act”) to incentivize employees to keep their employees on their payroll during the pandemic and economic shutdown. The credit applies to all qualified wages, including certain health plan expenses, paid during the period in which the operations were fully or partially suspended due to a government shutdown order or where there was significant decline in gross receipts. When first established under the CARES Act, the tax credit was equal to 50% of the qualified wages an eligible employer paid to employees after March 12, 2020 and before January 1, 2021. The credit was also limited to a maximum annual per employee credit of $5,000. The credit was then extended through June 30, 2021 by the Tax Payer Certainty and Disaster Relief Act (“Relief Act”) (Division EE of the Consolidated Appropriations Act). The Relief Act modified the credit to be 70% of up to $10,000 of qualified wages per quarter in 2021 through June 30, 2021. The program was further extended through December 31, 2021 by the American Rescue Plan Act of 2021 (“ARPA”) but was retroactively cut short by the Infrastructure Investment and Jobs Act, ending effective September 30, 2021. During the first quarter 2023 the Company determined that it is entitled to an ERC of $1.718 million and has submitted amended federal Form 941 returns claiming that refund. The ERC refund is treated as a government grant reducing appropriate expenses for the $1.718 million less expenses for applying for the refund of $258,000 or a net of $1.460 million which primarily affected franchising venue as other operating expenses. This refund applied both to Noble Roman’s, Inc. and its subsidiary, RH Roanoke, Inc. To date the Company has received all five quarterly refunds for Roanoke, Inc. and three refunds for 2020 and one of the two quarterly refunds for 2021 for Noble Roman’s, Inc. In recent communications, the Internal Revenue Service, indicated the final refund claim had been received and was in process, but the Commissioner had put a temporary hold on all additional returns while IRS addresses administrative issues in processing refunds gener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c and diluted earnings per share</t>
        </is>
      </c>
      <c r="B4" s="4" t="inlineStr">
        <is>
          <t xml:space="preserve"> Loss (Numerator) Shares (Denominator) Per Share Amount Net loss per share – basic Net loss $ (1,313,996 ) 22,215,512 $ (.06 ) Effect of dilutive securities Options and warrants - 47,038 Convertible Notes 62,500 1,250,000 Diluted net loss per share Net loss (1) $ (1,251,496 ) 23,512,550 $ (.06 ) Income (Numerator) Shares (Denominator) Per Share Amount Net income per share – basic Net income $ 1,460,284 22,215,512 $ .07 Effect of dilutive securities Options and warrants - 134,341 Convertible Notes 57,500 1,250,000 Diluted net loss per share Net income $ 1,517,784 23,599,853 $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Restatement of Previously Issued Consolidated Financial Statements</t>
        </is>
      </c>
      <c r="B3" s="4" t="inlineStr">
        <is>
          <t xml:space="preserve"> </t>
        </is>
      </c>
    </row>
    <row r="4">
      <c r="A4" s="4" t="inlineStr">
        <is>
          <t>Schedule of restated Balance Sheet</t>
        </is>
      </c>
      <c r="B4" s="4" t="inlineStr">
        <is>
          <t xml:space="preserve"> As Filed As Restated Total current assets $ 3,032,303 $ 3,032,303 Net property and equipment 4,713,208 4,713,208 All other assets 10,597,687 10,597,687 Total assets 18,343,198 18,343,198 Accounts payable and accrued expenses 650,582 1,807,035 All other current liabilities 1,665,831 1,665,831 Total current liabilities 2,316,413 3,472,866 All long-term liabilities 14,160,123 14,160,123 Common stock 24,819,736 24,819,736 Accumulated deficit (22,953,074 ) (24,109,527 ) Total liability and stockholders equity $ 18,343,198 $ 18,343,198 </t>
        </is>
      </c>
    </row>
    <row r="5">
      <c r="A5" s="4" t="inlineStr">
        <is>
          <t>Schedule of restated consolidated statement of operation</t>
        </is>
      </c>
      <c r="B5" s="4" t="inlineStr">
        <is>
          <t xml:space="preserve"> As Filed As Restated Total revenue $ 14,452,765 $ 14,452,765 Total operating expenses 11,406,821 11,406,821 Other expenses 2,618,228 2,618,228 Operating income 427,716 427,716 Interest 1,626,221 1,884,147 Net income (loss) before taxes (1,198,505 ) (1,456,431 ) Income tax (benefit) (142,435 ) (142,435 ) Net (loss) $ (1,156,070 ) $ (1,313,996 )</t>
        </is>
      </c>
    </row>
    <row r="6">
      <c r="A6" s="4" t="inlineStr">
        <is>
          <t>Schedule of restated consolidated statement of cash flow</t>
        </is>
      </c>
      <c r="B6" s="4" t="inlineStr">
        <is>
          <t xml:space="preserve"> As Filed As Restated Net (loss) $ (1,056,070 ) $ (1,313,996 ) Depreciation and amortization, deferred contract revenue, deferred contract cost, amortization of lease in excess of cash paid, deferred income taxes, accounts receivable, inventories, prepaid expenses and other assets 1,008,985 1,008,985 Accounts payable and accrued expenses 76,669 334,595 Cash provided by operating activity 29,584 29,584 Cash used in investing activities (507,575 ) (507,575 ) Cash used in financing activities - - (Decrease) in cash (477,991 ) (477,991 ) Cash at beginning of year 1,263,513 1,263,513 Cash at end of year $ 785,522 $ 785,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xml:space="preserve"> 2023 2022 Ingredient inventory used to make products in company locations $ 157,861 $ 178,372 Marketing materials 27,086 33,146 Equipment inventory 780,872 786,350 Total $ 965,819 $ 997,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2023 2022 Equipment $ 4,386,430 $ 4,351,558 Leasehold improvements 3,130,430 3,116,030 Construction and equipment in progress - 63,097 Total before depreciation and amortization 7,516,860 7,530,685 Less accumulated depreciation and amortization (3,196,993 ) (2,817,477 ) Net property and equipment $ 4,319,867 $ 4,713,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Credit Facility</t>
        </is>
      </c>
      <c r="B4" s="4" t="inlineStr">
        <is>
          <t xml:space="preserve">Principal $ 7,506,704 Unamortized Loan Closing Cost $ (373,013 ) Carrying Value $ 7,133,691 </t>
        </is>
      </c>
    </row>
    <row r="5">
      <c r="A5" s="4" t="inlineStr">
        <is>
          <t>Schedule of loan</t>
        </is>
      </c>
      <c r="B5" s="4" t="inlineStr">
        <is>
          <t xml:space="preserve">Current portion of Corbel loan payable $ 1,000,000 Long-term portion of Corbel loan payable $ 6,133,691 Total carrying value of Corbel loan payable $ 7,133,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iabilities for Leased Facilities (Tables)</t>
        </is>
      </c>
      <c r="B1" s="2" t="inlineStr">
        <is>
          <t>12 Months Ended</t>
        </is>
      </c>
    </row>
    <row r="2">
      <c r="B2" s="2" t="inlineStr">
        <is>
          <t>Dec. 31, 2023</t>
        </is>
      </c>
    </row>
    <row r="3">
      <c r="A3" s="3" t="inlineStr">
        <is>
          <t>Liabilities for Leased Facilities</t>
        </is>
      </c>
      <c r="B3" s="4" t="inlineStr">
        <is>
          <t xml:space="preserve"> </t>
        </is>
      </c>
    </row>
    <row r="4">
      <c r="A4" s="4" t="inlineStr">
        <is>
          <t>Schedule of right of use asset and lease liability</t>
        </is>
      </c>
      <c r="B4" s="4" t="inlineStr">
        <is>
          <t xml:space="preserve">Right of use assets $ 4,930,014 Lease liability Current 799,165 Long-term 4,378,927 Total $ 5,178,092 </t>
        </is>
      </c>
    </row>
    <row r="5">
      <c r="A5" s="4" t="inlineStr">
        <is>
          <t>Schedule of minimum lease payments</t>
        </is>
      </c>
      <c r="B5" s="4" t="inlineStr">
        <is>
          <t>2024 $ .802 million 2025 and 2026 2.766 million 2027 and 2028 1.1 million After 2028 .5 million Total operating lease obligations $ 5.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3</t>
        </is>
      </c>
    </row>
    <row r="3">
      <c r="A3" s="3" t="inlineStr">
        <is>
          <t>Common Stock</t>
        </is>
      </c>
      <c r="B3" s="4" t="inlineStr">
        <is>
          <t xml:space="preserve"> </t>
        </is>
      </c>
    </row>
    <row r="4">
      <c r="A4" s="4" t="inlineStr">
        <is>
          <t>Assumptions for grants</t>
        </is>
      </c>
      <c r="B4" s="4" t="inlineStr">
        <is>
          <t xml:space="preserve">Expected volatility 20 % Expected dividend yield None Expected term (in years) 3 Risk-free interest rate 1.68 to 2.82 % </t>
        </is>
      </c>
    </row>
    <row r="5">
      <c r="A5" s="4" t="inlineStr">
        <is>
          <t>Options outstanding</t>
        </is>
      </c>
      <c r="B5" s="4" t="inlineStr">
        <is>
          <t xml:space="preserve">Balance of employee stock options outstanding as of 12/31/21 4,855,167 Stock options granted during the year ended 12/31/22 520,000 Stock options exercised during the year ended 12/31/22 0 Stock options forfeited/expired during the year ended 12/31/22 (59,000 ) Balance of employee stock options outstanding as of 12/31/22 5,316,167 Stock options granted during the year ended 12/31/23 0 Stock options exercised during the year ended 12/31/23 0 Stock options forfeited/expired during the year ended 12/31/23 (2,076,167 ) Balance of employee stock options outstanding as of 12/31/23 3,240,000 </t>
        </is>
      </c>
    </row>
    <row r="6">
      <c r="A6" s="4" t="inlineStr">
        <is>
          <t>Number of non-vested options outstanding</t>
        </is>
      </c>
      <c r="B6" s="4" t="inlineStr">
        <is>
          <t xml:space="preserve">Balance of employee non-vested stock options outstanding as of 12/31/21 1,041,500 Stock options granted during the year ended 12/31/22 520,000 Stock options vested during the year ended 12/31/22 (327,500 ) Stock options forfeited/expired during the year ended 12/31/22 (59,000 ) Balance of employee non-vested stock options outstanding as of 12/31/22 1,175,000 Stock options granted during the year ended 12/31/23 0 Stock options vested during the year ended 12/31/23 (217,833 ) Stock options forfeited/expired during the year ended 12/31/23 (396,168 ) Balance of employee non-vested stock options outstanding as of 12/31/23 560,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4" t="inlineStr">
        <is>
          <t>Net income (loss)</t>
        </is>
      </c>
      <c r="B3" s="6" t="n">
        <v>1460284</v>
      </c>
      <c r="C3" s="6" t="n">
        <v>-1313996</v>
      </c>
    </row>
    <row r="4">
      <c r="A4" s="4" t="inlineStr">
        <is>
          <t>Weighted average number of common shares outstanding, basic</t>
        </is>
      </c>
      <c r="B4" s="5" t="n">
        <v>22215512</v>
      </c>
      <c r="C4" s="5" t="n">
        <v>22215512</v>
      </c>
    </row>
    <row r="5">
      <c r="A5" s="4" t="inlineStr">
        <is>
          <t>Earnings per share, basic</t>
        </is>
      </c>
      <c r="B5" s="7" t="n">
        <v>0.07000000000000001</v>
      </c>
      <c r="C5" s="7" t="n">
        <v>-0.06</v>
      </c>
    </row>
    <row r="6">
      <c r="A6" s="4" t="inlineStr">
        <is>
          <t>Stock dilution</t>
        </is>
      </c>
      <c r="B6" s="5" t="n">
        <v>134341</v>
      </c>
      <c r="C6" s="5" t="n">
        <v>47038</v>
      </c>
    </row>
    <row r="7">
      <c r="A7" s="4" t="inlineStr">
        <is>
          <t>Net loss per share with assumed conversions</t>
        </is>
      </c>
      <c r="B7" s="6" t="n">
        <v>1517784</v>
      </c>
      <c r="C7" s="6" t="n">
        <v>-1251496</v>
      </c>
    </row>
    <row r="8">
      <c r="A8" s="4" t="inlineStr">
        <is>
          <t>Weighted average number of common shares outstanding, diluted</t>
        </is>
      </c>
      <c r="B8" s="5" t="n">
        <v>23599853</v>
      </c>
      <c r="C8" s="5" t="n">
        <v>23512550</v>
      </c>
    </row>
    <row r="9">
      <c r="A9" s="4" t="inlineStr">
        <is>
          <t>Earnings per share, diluted</t>
        </is>
      </c>
      <c r="B9" s="7" t="n">
        <v>0.06</v>
      </c>
      <c r="C9" s="7" t="n">
        <v>-0.06</v>
      </c>
    </row>
    <row r="10">
      <c r="A10" s="4" t="inlineStr">
        <is>
          <t>Options</t>
        </is>
      </c>
      <c r="B10" s="4" t="inlineStr">
        <is>
          <t xml:space="preserve"> </t>
        </is>
      </c>
      <c r="C10" s="4" t="inlineStr">
        <is>
          <t xml:space="preserve"> </t>
        </is>
      </c>
    </row>
    <row r="11">
      <c r="A11" s="4" t="inlineStr">
        <is>
          <t>Effect of dilutive securities</t>
        </is>
      </c>
      <c r="B11" s="6" t="n">
        <v>0</v>
      </c>
      <c r="C11" s="6" t="n">
        <v>0</v>
      </c>
    </row>
    <row r="12">
      <c r="A12" s="4" t="inlineStr">
        <is>
          <t>Convertible Notes</t>
        </is>
      </c>
      <c r="B12" s="4" t="inlineStr">
        <is>
          <t xml:space="preserve"> </t>
        </is>
      </c>
      <c r="C12" s="4" t="inlineStr">
        <is>
          <t xml:space="preserve"> </t>
        </is>
      </c>
    </row>
    <row r="13">
      <c r="A13" s="4" t="inlineStr">
        <is>
          <t>Effect of dilutive securities</t>
        </is>
      </c>
      <c r="B13" s="6" t="n">
        <v>57500</v>
      </c>
      <c r="C13" s="6" t="n">
        <v>62500</v>
      </c>
    </row>
    <row r="14">
      <c r="A14" s="4" t="inlineStr">
        <is>
          <t>Effect of dilutive securities, shares</t>
        </is>
      </c>
      <c r="B14" s="5" t="n">
        <v>1250000</v>
      </c>
      <c r="C14" s="5" t="n">
        <v>1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Deferred tax credits</t>
        </is>
      </c>
      <c r="B3" s="6" t="n">
        <v>258000</v>
      </c>
      <c r="C3" s="4" t="inlineStr">
        <is>
          <t xml:space="preserve"> </t>
        </is>
      </c>
    </row>
    <row r="4">
      <c r="A4" s="4" t="inlineStr">
        <is>
          <t>Net operating loss carry-forward</t>
        </is>
      </c>
      <c r="B4" s="5" t="n">
        <v>1718000</v>
      </c>
      <c r="C4" s="6" t="n">
        <v>1718000</v>
      </c>
    </row>
    <row r="5">
      <c r="A5" s="4" t="inlineStr">
        <is>
          <t>Net deferred tax assets</t>
        </is>
      </c>
      <c r="B5" s="5" t="n">
        <v>3400000</v>
      </c>
      <c r="C5" s="4" t="inlineStr">
        <is>
          <t xml:space="preserve"> </t>
        </is>
      </c>
    </row>
    <row r="6">
      <c r="A6" s="4" t="inlineStr">
        <is>
          <t>Goodwill</t>
        </is>
      </c>
      <c r="B6" s="5" t="n">
        <v>278000</v>
      </c>
      <c r="C6" s="4" t="inlineStr">
        <is>
          <t xml:space="preserve"> </t>
        </is>
      </c>
    </row>
    <row r="7">
      <c r="A7" s="4" t="inlineStr">
        <is>
          <t>Unamortized debt issuance cost</t>
        </is>
      </c>
      <c r="B7" s="6" t="n">
        <v>373013</v>
      </c>
      <c r="C7" s="4" t="inlineStr">
        <is>
          <t xml:space="preserve"> </t>
        </is>
      </c>
    </row>
    <row r="8">
      <c r="A8" s="4" t="inlineStr">
        <is>
          <t>Discription of first established under the cares act</t>
        </is>
      </c>
      <c r="B8" s="4" t="inlineStr">
        <is>
          <t>the tax credit was equal to 50% of the qualified wages an eligible employer paid to employees after March 12, 2020 and before January 1, 2021. The credit was also limited to a maximum annual per employee credit of $5,000. The credit was then extended through June 30, 2021 by the Tax Payer Certainty and Disaster Relief Act (“Relief Act”) (Division EE of the Consolidated Appropriations Act). The Relief Act modified the credit to be 70% of up to $10,000 of qualified wages per quarter in 2021 through June 30, 2021</t>
        </is>
      </c>
      <c r="C8" s="4" t="inlineStr">
        <is>
          <t xml:space="preserve"> </t>
        </is>
      </c>
    </row>
    <row r="9">
      <c r="A9" s="4" t="inlineStr">
        <is>
          <t>Maximum</t>
        </is>
      </c>
      <c r="B9" s="4" t="inlineStr">
        <is>
          <t xml:space="preserve"> </t>
        </is>
      </c>
      <c r="C9" s="4" t="inlineStr">
        <is>
          <t xml:space="preserve"> </t>
        </is>
      </c>
    </row>
    <row r="10">
      <c r="A10" s="4" t="inlineStr">
        <is>
          <t>Property and equipment estimated useful life</t>
        </is>
      </c>
      <c r="B10" s="4" t="inlineStr">
        <is>
          <t>20 years</t>
        </is>
      </c>
      <c r="C10" s="4" t="inlineStr">
        <is>
          <t xml:space="preserve"> </t>
        </is>
      </c>
    </row>
    <row r="11">
      <c r="A11" s="4" t="inlineStr">
        <is>
          <t>Minimum</t>
        </is>
      </c>
      <c r="B11" s="4" t="inlineStr">
        <is>
          <t xml:space="preserve"> </t>
        </is>
      </c>
      <c r="C11" s="4" t="inlineStr">
        <is>
          <t xml:space="preserve"> </t>
        </is>
      </c>
    </row>
    <row r="12">
      <c r="A12" s="4" t="inlineStr">
        <is>
          <t>Property and equipment estimated useful life</t>
        </is>
      </c>
      <c r="B12" s="4" t="inlineStr">
        <is>
          <t>5 years</t>
        </is>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6" t="n">
        <v>0</v>
      </c>
      <c r="C3" s="6" t="n">
        <v>0</v>
      </c>
    </row>
    <row r="4">
      <c r="A4" s="4" t="inlineStr">
        <is>
          <t>Common Stock, Authorized Shares</t>
        </is>
      </c>
      <c r="B4" s="5" t="n">
        <v>40000000</v>
      </c>
      <c r="C4" s="5" t="n">
        <v>40000000</v>
      </c>
    </row>
    <row r="5">
      <c r="A5" s="4" t="inlineStr">
        <is>
          <t>Common Stock, Issued Shares</t>
        </is>
      </c>
      <c r="B5" s="5" t="n">
        <v>22215512</v>
      </c>
      <c r="C5" s="5" t="n">
        <v>22215512</v>
      </c>
    </row>
    <row r="6">
      <c r="A6" s="4" t="inlineStr">
        <is>
          <t>Common Stock, Outstanding Shares</t>
        </is>
      </c>
      <c r="B6" s="5" t="n">
        <v>22215512</v>
      </c>
      <c r="C6" s="5" t="n">
        <v>22215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Financial Statements (Details) - USD ($)</t>
        </is>
      </c>
      <c r="B1" s="2" t="inlineStr">
        <is>
          <t>Dec. 31, 2023</t>
        </is>
      </c>
      <c r="C1" s="2" t="inlineStr">
        <is>
          <t>Dec. 31, 2022</t>
        </is>
      </c>
    </row>
    <row r="2">
      <c r="A2" s="4" t="inlineStr">
        <is>
          <t>Total current assets</t>
        </is>
      </c>
      <c r="B2" s="6" t="n">
        <v>3833521</v>
      </c>
      <c r="C2" s="6" t="n">
        <v>3032303</v>
      </c>
    </row>
    <row r="3">
      <c r="A3" s="4" t="inlineStr">
        <is>
          <t>Net property and equipment</t>
        </is>
      </c>
      <c r="B3" s="5" t="n">
        <v>4319867</v>
      </c>
      <c r="C3" s="5" t="n">
        <v>4713208</v>
      </c>
    </row>
    <row r="4">
      <c r="A4" s="4" t="inlineStr">
        <is>
          <t>All other assets</t>
        </is>
      </c>
      <c r="B4" s="5" t="n">
        <v>350189</v>
      </c>
      <c r="C4" s="5" t="n">
        <v>339817</v>
      </c>
    </row>
    <row r="5">
      <c r="A5" s="4" t="inlineStr">
        <is>
          <t>Accounts payable and accrued expenses</t>
        </is>
      </c>
      <c r="B5" s="5" t="n">
        <v>1284210</v>
      </c>
      <c r="C5" s="5" t="n">
        <v>1807035</v>
      </c>
    </row>
    <row r="6">
      <c r="A6" s="4" t="inlineStr">
        <is>
          <t>Total current liabilities</t>
        </is>
      </c>
      <c r="B6" s="5" t="n">
        <v>3624025</v>
      </c>
      <c r="C6" s="5" t="n">
        <v>3501903</v>
      </c>
    </row>
    <row r="7">
      <c r="A7" s="4" t="inlineStr">
        <is>
          <t>All long-term liabilities</t>
        </is>
      </c>
      <c r="B7" s="5" t="n">
        <v>12664917</v>
      </c>
      <c r="C7" s="5" t="n">
        <v>14131086</v>
      </c>
    </row>
    <row r="8">
      <c r="A8" s="4" t="inlineStr">
        <is>
          <t>Common stock</t>
        </is>
      </c>
      <c r="B8" s="5" t="n">
        <v>24840126</v>
      </c>
      <c r="C8" s="5" t="n">
        <v>24819736</v>
      </c>
    </row>
    <row r="9">
      <c r="A9" s="4" t="inlineStr">
        <is>
          <t>Accumulated deficit</t>
        </is>
      </c>
      <c r="B9" s="5" t="n">
        <v>-22649243</v>
      </c>
      <c r="C9" s="5" t="n">
        <v>-24109527</v>
      </c>
    </row>
    <row r="10">
      <c r="A10" s="4" t="inlineStr">
        <is>
          <t>Total liabilities and stockholders' equity</t>
        </is>
      </c>
      <c r="B10" s="6" t="n">
        <v>18479825</v>
      </c>
      <c r="C10" s="5" t="n">
        <v>18343198</v>
      </c>
    </row>
    <row r="11">
      <c r="A11" s="4" t="inlineStr">
        <is>
          <t>As Restated [Member]</t>
        </is>
      </c>
      <c r="B11" s="4" t="inlineStr">
        <is>
          <t xml:space="preserve"> </t>
        </is>
      </c>
      <c r="C11" s="4" t="inlineStr">
        <is>
          <t xml:space="preserve"> </t>
        </is>
      </c>
    </row>
    <row r="12">
      <c r="A12" s="4" t="inlineStr">
        <is>
          <t>Total current assets</t>
        </is>
      </c>
      <c r="B12" s="4" t="inlineStr">
        <is>
          <t xml:space="preserve"> </t>
        </is>
      </c>
      <c r="C12" s="5" t="n">
        <v>3032303</v>
      </c>
    </row>
    <row r="13">
      <c r="A13" s="4" t="inlineStr">
        <is>
          <t>Net property and equipment</t>
        </is>
      </c>
      <c r="B13" s="4" t="inlineStr">
        <is>
          <t xml:space="preserve"> </t>
        </is>
      </c>
      <c r="C13" s="5" t="n">
        <v>4713208</v>
      </c>
    </row>
    <row r="14">
      <c r="A14" s="4" t="inlineStr">
        <is>
          <t>Total assets</t>
        </is>
      </c>
      <c r="B14" s="4" t="inlineStr">
        <is>
          <t xml:space="preserve"> </t>
        </is>
      </c>
      <c r="C14" s="5" t="n">
        <v>18343198</v>
      </c>
    </row>
    <row r="15">
      <c r="A15" s="4" t="inlineStr">
        <is>
          <t>All other assets</t>
        </is>
      </c>
      <c r="B15" s="4" t="inlineStr">
        <is>
          <t xml:space="preserve"> </t>
        </is>
      </c>
      <c r="C15" s="5" t="n">
        <v>10597687</v>
      </c>
    </row>
    <row r="16">
      <c r="A16" s="4" t="inlineStr">
        <is>
          <t>Accounts payable and accrued expenses</t>
        </is>
      </c>
      <c r="B16" s="4" t="inlineStr">
        <is>
          <t xml:space="preserve"> </t>
        </is>
      </c>
      <c r="C16" s="5" t="n">
        <v>1807035</v>
      </c>
    </row>
    <row r="17">
      <c r="A17" s="4" t="inlineStr">
        <is>
          <t>All other current liabilities</t>
        </is>
      </c>
      <c r="B17" s="4" t="inlineStr">
        <is>
          <t xml:space="preserve"> </t>
        </is>
      </c>
      <c r="C17" s="5" t="n">
        <v>1665831</v>
      </c>
    </row>
    <row r="18">
      <c r="A18" s="4" t="inlineStr">
        <is>
          <t>Total current liabilities</t>
        </is>
      </c>
      <c r="B18" s="4" t="inlineStr">
        <is>
          <t xml:space="preserve"> </t>
        </is>
      </c>
      <c r="C18" s="5" t="n">
        <v>3472866</v>
      </c>
    </row>
    <row r="19">
      <c r="A19" s="4" t="inlineStr">
        <is>
          <t>All long-term liabilities</t>
        </is>
      </c>
      <c r="B19" s="4" t="inlineStr">
        <is>
          <t xml:space="preserve"> </t>
        </is>
      </c>
      <c r="C19" s="5" t="n">
        <v>14160123</v>
      </c>
    </row>
    <row r="20">
      <c r="A20" s="4" t="inlineStr">
        <is>
          <t>Common stock</t>
        </is>
      </c>
      <c r="B20" s="4" t="inlineStr">
        <is>
          <t xml:space="preserve"> </t>
        </is>
      </c>
      <c r="C20" s="5" t="n">
        <v>24819736</v>
      </c>
    </row>
    <row r="21">
      <c r="A21" s="4" t="inlineStr">
        <is>
          <t>Accumulated deficit</t>
        </is>
      </c>
      <c r="B21" s="4" t="inlineStr">
        <is>
          <t xml:space="preserve"> </t>
        </is>
      </c>
      <c r="C21" s="5" t="n">
        <v>-24109527</v>
      </c>
    </row>
    <row r="22">
      <c r="A22" s="4" t="inlineStr">
        <is>
          <t>Total liabilities and stockholders' equity</t>
        </is>
      </c>
      <c r="B22" s="4" t="inlineStr">
        <is>
          <t xml:space="preserve"> </t>
        </is>
      </c>
      <c r="C22" s="5" t="n">
        <v>18343198</v>
      </c>
    </row>
    <row r="23">
      <c r="A23" s="4" t="inlineStr">
        <is>
          <t>Previously Reported [Member]</t>
        </is>
      </c>
      <c r="B23" s="4" t="inlineStr">
        <is>
          <t xml:space="preserve"> </t>
        </is>
      </c>
      <c r="C23" s="4" t="inlineStr">
        <is>
          <t xml:space="preserve"> </t>
        </is>
      </c>
    </row>
    <row r="24">
      <c r="A24" s="4" t="inlineStr">
        <is>
          <t>Total current assets</t>
        </is>
      </c>
      <c r="B24" s="4" t="inlineStr">
        <is>
          <t xml:space="preserve"> </t>
        </is>
      </c>
      <c r="C24" s="5" t="n">
        <v>3032303</v>
      </c>
    </row>
    <row r="25">
      <c r="A25" s="4" t="inlineStr">
        <is>
          <t>Net property and equipment</t>
        </is>
      </c>
      <c r="B25" s="4" t="inlineStr">
        <is>
          <t xml:space="preserve"> </t>
        </is>
      </c>
      <c r="C25" s="5" t="n">
        <v>4713208</v>
      </c>
    </row>
    <row r="26">
      <c r="A26" s="4" t="inlineStr">
        <is>
          <t>Total assets</t>
        </is>
      </c>
      <c r="B26" s="4" t="inlineStr">
        <is>
          <t xml:space="preserve"> </t>
        </is>
      </c>
      <c r="C26" s="5" t="n">
        <v>18343198</v>
      </c>
    </row>
    <row r="27">
      <c r="A27" s="4" t="inlineStr">
        <is>
          <t>All other assets</t>
        </is>
      </c>
      <c r="B27" s="4" t="inlineStr">
        <is>
          <t xml:space="preserve"> </t>
        </is>
      </c>
      <c r="C27" s="5" t="n">
        <v>10597687</v>
      </c>
    </row>
    <row r="28">
      <c r="A28" s="4" t="inlineStr">
        <is>
          <t>Accounts payable and accrued expenses</t>
        </is>
      </c>
      <c r="B28" s="4" t="inlineStr">
        <is>
          <t xml:space="preserve"> </t>
        </is>
      </c>
      <c r="C28" s="5" t="n">
        <v>650582</v>
      </c>
    </row>
    <row r="29">
      <c r="A29" s="4" t="inlineStr">
        <is>
          <t>All other current liabilities</t>
        </is>
      </c>
      <c r="B29" s="4" t="inlineStr">
        <is>
          <t xml:space="preserve"> </t>
        </is>
      </c>
      <c r="C29" s="5" t="n">
        <v>1665831</v>
      </c>
    </row>
    <row r="30">
      <c r="A30" s="4" t="inlineStr">
        <is>
          <t>Total current liabilities</t>
        </is>
      </c>
      <c r="B30" s="4" t="inlineStr">
        <is>
          <t xml:space="preserve"> </t>
        </is>
      </c>
      <c r="C30" s="5" t="n">
        <v>2316413</v>
      </c>
    </row>
    <row r="31">
      <c r="A31" s="4" t="inlineStr">
        <is>
          <t>All long-term liabilities</t>
        </is>
      </c>
      <c r="B31" s="4" t="inlineStr">
        <is>
          <t xml:space="preserve"> </t>
        </is>
      </c>
      <c r="C31" s="5" t="n">
        <v>14160123</v>
      </c>
    </row>
    <row r="32">
      <c r="A32" s="4" t="inlineStr">
        <is>
          <t>Common stock</t>
        </is>
      </c>
      <c r="B32" s="4" t="inlineStr">
        <is>
          <t xml:space="preserve"> </t>
        </is>
      </c>
      <c r="C32" s="5" t="n">
        <v>24819736</v>
      </c>
    </row>
    <row r="33">
      <c r="A33" s="4" t="inlineStr">
        <is>
          <t>Accumulated deficit</t>
        </is>
      </c>
      <c r="B33" s="4" t="inlineStr">
        <is>
          <t xml:space="preserve"> </t>
        </is>
      </c>
      <c r="C33" s="5" t="n">
        <v>-22953074</v>
      </c>
    </row>
    <row r="34">
      <c r="A34" s="4" t="inlineStr">
        <is>
          <t>Total liabilities and stockholders' equity</t>
        </is>
      </c>
      <c r="B34" s="4" t="inlineStr">
        <is>
          <t xml:space="preserve"> </t>
        </is>
      </c>
      <c r="C34" s="6" t="n">
        <v>183431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Details 1) - USD ($)</t>
        </is>
      </c>
      <c r="B1" s="2" t="inlineStr">
        <is>
          <t>12 Months Ended</t>
        </is>
      </c>
    </row>
    <row r="2">
      <c r="B2" s="2" t="inlineStr">
        <is>
          <t>Dec. 31, 2023</t>
        </is>
      </c>
      <c r="C2" s="2" t="inlineStr">
        <is>
          <t>Dec. 31, 2022</t>
        </is>
      </c>
    </row>
    <row r="3">
      <c r="A3" s="4" t="inlineStr">
        <is>
          <t>Total revenue</t>
        </is>
      </c>
      <c r="B3" s="6" t="n">
        <v>14373574</v>
      </c>
      <c r="C3" s="6" t="n">
        <v>14452765</v>
      </c>
    </row>
    <row r="4">
      <c r="A4" s="4" t="inlineStr">
        <is>
          <t>Total operating expenses</t>
        </is>
      </c>
      <c r="B4" s="5" t="n">
        <v>8837403</v>
      </c>
      <c r="C4" s="5" t="n">
        <v>11406821</v>
      </c>
    </row>
    <row r="5">
      <c r="A5" s="4" t="inlineStr">
        <is>
          <t>Operating income</t>
        </is>
      </c>
      <c r="B5" s="5" t="n">
        <v>3439685</v>
      </c>
      <c r="C5" s="5" t="n">
        <v>427716</v>
      </c>
    </row>
    <row r="6">
      <c r="A6" s="4" t="inlineStr">
        <is>
          <t>Interest</t>
        </is>
      </c>
      <c r="B6" s="5" t="n">
        <v>1744488</v>
      </c>
      <c r="C6" s="5" t="n">
        <v>1884147</v>
      </c>
    </row>
    <row r="7">
      <c r="A7" s="4" t="inlineStr">
        <is>
          <t>Net income (loss) before taxes</t>
        </is>
      </c>
      <c r="B7" s="5" t="n">
        <v>1460284</v>
      </c>
      <c r="C7" s="5" t="n">
        <v>-1456431</v>
      </c>
    </row>
    <row r="8">
      <c r="A8" s="4" t="inlineStr">
        <is>
          <t>Income tax (benefit)</t>
        </is>
      </c>
      <c r="B8" s="5" t="n">
        <v>0</v>
      </c>
      <c r="C8" s="5" t="n">
        <v>142435</v>
      </c>
    </row>
    <row r="9">
      <c r="A9" s="4" t="inlineStr">
        <is>
          <t>Net income (loss)</t>
        </is>
      </c>
      <c r="B9" s="6" t="n">
        <v>1460284</v>
      </c>
      <c r="C9" s="5" t="n">
        <v>-1313996</v>
      </c>
    </row>
    <row r="10">
      <c r="A10" s="4" t="inlineStr">
        <is>
          <t>As Restated [Member]</t>
        </is>
      </c>
      <c r="B10" s="4" t="inlineStr">
        <is>
          <t xml:space="preserve"> </t>
        </is>
      </c>
      <c r="C10" s="4" t="inlineStr">
        <is>
          <t xml:space="preserve"> </t>
        </is>
      </c>
    </row>
    <row r="11">
      <c r="A11" s="4" t="inlineStr">
        <is>
          <t>Total revenue</t>
        </is>
      </c>
      <c r="B11" s="4" t="inlineStr">
        <is>
          <t xml:space="preserve"> </t>
        </is>
      </c>
      <c r="C11" s="5" t="n">
        <v>14452765</v>
      </c>
    </row>
    <row r="12">
      <c r="A12" s="4" t="inlineStr">
        <is>
          <t>Total operating expenses</t>
        </is>
      </c>
      <c r="B12" s="4" t="inlineStr">
        <is>
          <t xml:space="preserve"> </t>
        </is>
      </c>
      <c r="C12" s="5" t="n">
        <v>11406821</v>
      </c>
    </row>
    <row r="13">
      <c r="A13" s="4" t="inlineStr">
        <is>
          <t>Other expenses</t>
        </is>
      </c>
      <c r="B13" s="4" t="inlineStr">
        <is>
          <t xml:space="preserve"> </t>
        </is>
      </c>
      <c r="C13" s="5" t="n">
        <v>2618228</v>
      </c>
    </row>
    <row r="14">
      <c r="A14" s="4" t="inlineStr">
        <is>
          <t>Operating income</t>
        </is>
      </c>
      <c r="B14" s="4" t="inlineStr">
        <is>
          <t xml:space="preserve"> </t>
        </is>
      </c>
      <c r="C14" s="5" t="n">
        <v>427716</v>
      </c>
    </row>
    <row r="15">
      <c r="A15" s="4" t="inlineStr">
        <is>
          <t>Interest</t>
        </is>
      </c>
      <c r="B15" s="4" t="inlineStr">
        <is>
          <t xml:space="preserve"> </t>
        </is>
      </c>
      <c r="C15" s="5" t="n">
        <v>1884147</v>
      </c>
    </row>
    <row r="16">
      <c r="A16" s="4" t="inlineStr">
        <is>
          <t>Net income (loss) before taxes</t>
        </is>
      </c>
      <c r="B16" s="4" t="inlineStr">
        <is>
          <t xml:space="preserve"> </t>
        </is>
      </c>
      <c r="C16" s="5" t="n">
        <v>-1456431</v>
      </c>
    </row>
    <row r="17">
      <c r="A17" s="4" t="inlineStr">
        <is>
          <t>Income tax (benefit)</t>
        </is>
      </c>
      <c r="B17" s="4" t="inlineStr">
        <is>
          <t xml:space="preserve"> </t>
        </is>
      </c>
      <c r="C17" s="5" t="n">
        <v>-142435</v>
      </c>
    </row>
    <row r="18">
      <c r="A18" s="4" t="inlineStr">
        <is>
          <t>Net income (loss)</t>
        </is>
      </c>
      <c r="B18" s="4" t="inlineStr">
        <is>
          <t xml:space="preserve"> </t>
        </is>
      </c>
      <c r="C18" s="5" t="n">
        <v>-1313996</v>
      </c>
    </row>
    <row r="19">
      <c r="A19" s="4" t="inlineStr">
        <is>
          <t>Previously Reported [Member]</t>
        </is>
      </c>
      <c r="B19" s="4" t="inlineStr">
        <is>
          <t xml:space="preserve"> </t>
        </is>
      </c>
      <c r="C19" s="4" t="inlineStr">
        <is>
          <t xml:space="preserve"> </t>
        </is>
      </c>
    </row>
    <row r="20">
      <c r="A20" s="4" t="inlineStr">
        <is>
          <t>Total revenue</t>
        </is>
      </c>
      <c r="B20" s="4" t="inlineStr">
        <is>
          <t xml:space="preserve"> </t>
        </is>
      </c>
      <c r="C20" s="5" t="n">
        <v>14452765</v>
      </c>
    </row>
    <row r="21">
      <c r="A21" s="4" t="inlineStr">
        <is>
          <t>Total operating expenses</t>
        </is>
      </c>
      <c r="B21" s="4" t="inlineStr">
        <is>
          <t xml:space="preserve"> </t>
        </is>
      </c>
      <c r="C21" s="5" t="n">
        <v>11406821</v>
      </c>
    </row>
    <row r="22">
      <c r="A22" s="4" t="inlineStr">
        <is>
          <t>Other expenses</t>
        </is>
      </c>
      <c r="B22" s="4" t="inlineStr">
        <is>
          <t xml:space="preserve"> </t>
        </is>
      </c>
      <c r="C22" s="5" t="n">
        <v>2618228</v>
      </c>
    </row>
    <row r="23">
      <c r="A23" s="4" t="inlineStr">
        <is>
          <t>Operating income</t>
        </is>
      </c>
      <c r="B23" s="4" t="inlineStr">
        <is>
          <t xml:space="preserve"> </t>
        </is>
      </c>
      <c r="C23" s="5" t="n">
        <v>427716</v>
      </c>
    </row>
    <row r="24">
      <c r="A24" s="4" t="inlineStr">
        <is>
          <t>Interest</t>
        </is>
      </c>
      <c r="B24" s="4" t="inlineStr">
        <is>
          <t xml:space="preserve"> </t>
        </is>
      </c>
      <c r="C24" s="5" t="n">
        <v>1626221</v>
      </c>
    </row>
    <row r="25">
      <c r="A25" s="4" t="inlineStr">
        <is>
          <t>Net income (loss) before taxes</t>
        </is>
      </c>
      <c r="B25" s="4" t="inlineStr">
        <is>
          <t xml:space="preserve"> </t>
        </is>
      </c>
      <c r="C25" s="5" t="n">
        <v>-1198505</v>
      </c>
    </row>
    <row r="26">
      <c r="A26" s="4" t="inlineStr">
        <is>
          <t>Income tax (benefit)</t>
        </is>
      </c>
      <c r="B26" s="4" t="inlineStr">
        <is>
          <t xml:space="preserve"> </t>
        </is>
      </c>
      <c r="C26" s="5" t="n">
        <v>-142435</v>
      </c>
    </row>
    <row r="27">
      <c r="A27" s="4" t="inlineStr">
        <is>
          <t>Net income (loss)</t>
        </is>
      </c>
      <c r="B27" s="4" t="inlineStr">
        <is>
          <t xml:space="preserve"> </t>
        </is>
      </c>
      <c r="C27" s="6" t="n">
        <v>-11560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Details 2) - USD ($)</t>
        </is>
      </c>
      <c r="B1" s="2" t="inlineStr">
        <is>
          <t>12 Months Ended</t>
        </is>
      </c>
    </row>
    <row r="2">
      <c r="B2" s="2" t="inlineStr">
        <is>
          <t>Dec. 31, 2023</t>
        </is>
      </c>
      <c r="C2" s="2" t="inlineStr">
        <is>
          <t>Dec. 31, 2022</t>
        </is>
      </c>
    </row>
    <row r="3">
      <c r="A3" s="4" t="inlineStr">
        <is>
          <t>Depreciation and amortization, deferred contract revenue, deferred contract cost, amortization of lease in excess of cash paid, deferred income taxes, accounts receivable, inventories, prepaid expenses and other assets</t>
        </is>
      </c>
      <c r="B3" s="6" t="n">
        <v>379516</v>
      </c>
      <c r="C3" s="6" t="n">
        <v>450550</v>
      </c>
    </row>
    <row r="4">
      <c r="A4" s="4" t="inlineStr">
        <is>
          <t>Accounts payable and accrued expenses</t>
        </is>
      </c>
      <c r="B4" s="5" t="n">
        <v>-522825</v>
      </c>
      <c r="C4" s="5" t="n">
        <v>334595</v>
      </c>
    </row>
    <row r="5">
      <c r="A5" s="4" t="inlineStr">
        <is>
          <t>Cash provided by operating activity</t>
        </is>
      </c>
      <c r="B5" s="5" t="n">
        <v>1568551</v>
      </c>
      <c r="C5" s="5" t="n">
        <v>29584</v>
      </c>
    </row>
    <row r="6">
      <c r="A6" s="4" t="inlineStr">
        <is>
          <t>Cash used in investing activities</t>
        </is>
      </c>
      <c r="B6" s="5" t="n">
        <v>13825</v>
      </c>
      <c r="C6" s="5" t="n">
        <v>-507575</v>
      </c>
    </row>
    <row r="7">
      <c r="A7" s="4" t="inlineStr">
        <is>
          <t>Cash used in financing activities</t>
        </is>
      </c>
      <c r="B7" s="5" t="n">
        <v>-1495563</v>
      </c>
      <c r="C7" s="5" t="n">
        <v>0</v>
      </c>
    </row>
    <row r="8">
      <c r="A8" s="4" t="inlineStr">
        <is>
          <t>(Decrease) in cash</t>
        </is>
      </c>
      <c r="B8" s="5" t="n">
        <v>86813</v>
      </c>
      <c r="C8" s="5" t="n">
        <v>-477991</v>
      </c>
    </row>
    <row r="9">
      <c r="A9" s="4" t="inlineStr">
        <is>
          <t>Cash at beginning of year</t>
        </is>
      </c>
      <c r="B9" s="5" t="n">
        <v>785522</v>
      </c>
      <c r="C9" s="5" t="n">
        <v>1263513</v>
      </c>
    </row>
    <row r="10">
      <c r="A10" s="4" t="inlineStr">
        <is>
          <t>Cash at end of year</t>
        </is>
      </c>
      <c r="B10" s="5" t="n">
        <v>872335</v>
      </c>
      <c r="C10" s="5" t="n">
        <v>785522</v>
      </c>
    </row>
    <row r="11">
      <c r="A11" s="4" t="inlineStr">
        <is>
          <t>As Restated [Member]</t>
        </is>
      </c>
      <c r="B11" s="4" t="inlineStr">
        <is>
          <t xml:space="preserve"> </t>
        </is>
      </c>
      <c r="C11" s="4" t="inlineStr">
        <is>
          <t xml:space="preserve"> </t>
        </is>
      </c>
    </row>
    <row r="12">
      <c r="A12" s="4" t="inlineStr">
        <is>
          <t>Net income (loss)</t>
        </is>
      </c>
      <c r="B12" s="4" t="inlineStr">
        <is>
          <t xml:space="preserve"> </t>
        </is>
      </c>
      <c r="C12" s="5" t="n">
        <v>-1313996</v>
      </c>
    </row>
    <row r="13">
      <c r="A13" s="4" t="inlineStr">
        <is>
          <t>Depreciation and amortization, deferred contract revenue, deferred contract cost, amortization of lease in excess of cash paid, deferred income taxes, accounts receivable, inventories, prepaid expenses and other assets</t>
        </is>
      </c>
      <c r="B13" s="4" t="inlineStr">
        <is>
          <t xml:space="preserve"> </t>
        </is>
      </c>
      <c r="C13" s="5" t="n">
        <v>1008985</v>
      </c>
    </row>
    <row r="14">
      <c r="A14" s="4" t="inlineStr">
        <is>
          <t>Accounts payable and accrued expenses</t>
        </is>
      </c>
      <c r="B14" s="4" t="inlineStr">
        <is>
          <t xml:space="preserve"> </t>
        </is>
      </c>
      <c r="C14" s="5" t="n">
        <v>334595</v>
      </c>
    </row>
    <row r="15">
      <c r="A15" s="4" t="inlineStr">
        <is>
          <t>Cash provided by operating activity</t>
        </is>
      </c>
      <c r="B15" s="4" t="inlineStr">
        <is>
          <t xml:space="preserve"> </t>
        </is>
      </c>
      <c r="C15" s="5" t="n">
        <v>29584</v>
      </c>
    </row>
    <row r="16">
      <c r="A16" s="4" t="inlineStr">
        <is>
          <t>Cash used in investing activities</t>
        </is>
      </c>
      <c r="B16" s="4" t="inlineStr">
        <is>
          <t xml:space="preserve"> </t>
        </is>
      </c>
      <c r="C16" s="5" t="n">
        <v>-507575</v>
      </c>
    </row>
    <row r="17">
      <c r="A17" s="4" t="inlineStr">
        <is>
          <t>Cash used in financing activities</t>
        </is>
      </c>
      <c r="B17" s="4" t="inlineStr">
        <is>
          <t xml:space="preserve"> </t>
        </is>
      </c>
      <c r="C17" s="5" t="n">
        <v>0</v>
      </c>
    </row>
    <row r="18">
      <c r="A18" s="4" t="inlineStr">
        <is>
          <t>(Decrease) in cash</t>
        </is>
      </c>
      <c r="B18" s="4" t="inlineStr">
        <is>
          <t xml:space="preserve"> </t>
        </is>
      </c>
      <c r="C18" s="5" t="n">
        <v>-477991</v>
      </c>
    </row>
    <row r="19">
      <c r="A19" s="4" t="inlineStr">
        <is>
          <t>Cash at beginning of year</t>
        </is>
      </c>
      <c r="B19" s="5" t="n">
        <v>785522</v>
      </c>
      <c r="C19" s="5" t="n">
        <v>1263513</v>
      </c>
    </row>
    <row r="20">
      <c r="A20" s="4" t="inlineStr">
        <is>
          <t>Cash at end of year</t>
        </is>
      </c>
      <c r="B20" s="4" t="inlineStr">
        <is>
          <t xml:space="preserve"> </t>
        </is>
      </c>
      <c r="C20" s="5" t="n">
        <v>785522</v>
      </c>
    </row>
    <row r="21">
      <c r="A21" s="4" t="inlineStr">
        <is>
          <t>Previously Reported [Member]</t>
        </is>
      </c>
      <c r="B21" s="4" t="inlineStr">
        <is>
          <t xml:space="preserve"> </t>
        </is>
      </c>
      <c r="C21" s="4" t="inlineStr">
        <is>
          <t xml:space="preserve"> </t>
        </is>
      </c>
    </row>
    <row r="22">
      <c r="A22" s="4" t="inlineStr">
        <is>
          <t>Net income (loss)</t>
        </is>
      </c>
      <c r="B22" s="4" t="inlineStr">
        <is>
          <t xml:space="preserve"> </t>
        </is>
      </c>
      <c r="C22" s="5" t="n">
        <v>-1056070</v>
      </c>
    </row>
    <row r="23">
      <c r="A23" s="4" t="inlineStr">
        <is>
          <t>Depreciation and amortization, deferred contract revenue, deferred contract cost, amortization of lease in excess of cash paid, deferred income taxes, accounts receivable, inventories, prepaid expenses and other assets</t>
        </is>
      </c>
      <c r="B23" s="4" t="inlineStr">
        <is>
          <t xml:space="preserve"> </t>
        </is>
      </c>
      <c r="C23" s="5" t="n">
        <v>1008985</v>
      </c>
    </row>
    <row r="24">
      <c r="A24" s="4" t="inlineStr">
        <is>
          <t>Accounts payable and accrued expenses</t>
        </is>
      </c>
      <c r="B24" s="4" t="inlineStr">
        <is>
          <t xml:space="preserve"> </t>
        </is>
      </c>
      <c r="C24" s="5" t="n">
        <v>76669</v>
      </c>
    </row>
    <row r="25">
      <c r="A25" s="4" t="inlineStr">
        <is>
          <t>Cash provided by operating activity</t>
        </is>
      </c>
      <c r="B25" s="4" t="inlineStr">
        <is>
          <t xml:space="preserve"> </t>
        </is>
      </c>
      <c r="C25" s="5" t="n">
        <v>29584</v>
      </c>
    </row>
    <row r="26">
      <c r="A26" s="4" t="inlineStr">
        <is>
          <t>Cash used in investing activities</t>
        </is>
      </c>
      <c r="B26" s="4" t="inlineStr">
        <is>
          <t xml:space="preserve"> </t>
        </is>
      </c>
      <c r="C26" s="5" t="n">
        <v>-507575</v>
      </c>
    </row>
    <row r="27">
      <c r="A27" s="4" t="inlineStr">
        <is>
          <t>Cash used in financing activities</t>
        </is>
      </c>
      <c r="B27" s="4" t="inlineStr">
        <is>
          <t xml:space="preserve"> </t>
        </is>
      </c>
      <c r="C27" s="5" t="n">
        <v>0</v>
      </c>
    </row>
    <row r="28">
      <c r="A28" s="4" t="inlineStr">
        <is>
          <t>(Decrease) in cash</t>
        </is>
      </c>
      <c r="B28" s="4" t="inlineStr">
        <is>
          <t xml:space="preserve"> </t>
        </is>
      </c>
      <c r="C28" s="5" t="n">
        <v>-477991</v>
      </c>
    </row>
    <row r="29">
      <c r="A29" s="4" t="inlineStr">
        <is>
          <t>Cash at beginning of year</t>
        </is>
      </c>
      <c r="B29" s="6" t="n">
        <v>785522</v>
      </c>
      <c r="C29" s="5" t="n">
        <v>1263513</v>
      </c>
    </row>
    <row r="30">
      <c r="A30" s="4" t="inlineStr">
        <is>
          <t>Cash at end of year</t>
        </is>
      </c>
      <c r="B30" s="4" t="inlineStr">
        <is>
          <t xml:space="preserve"> </t>
        </is>
      </c>
      <c r="C30" s="6" t="n">
        <v>7855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Ingredient inventory used to make products in company locations</t>
        </is>
      </c>
      <c r="B3" s="6" t="n">
        <v>157861</v>
      </c>
      <c r="C3" s="6" t="n">
        <v>178372</v>
      </c>
    </row>
    <row r="4">
      <c r="A4" s="4" t="inlineStr">
        <is>
          <t>Marketing materials</t>
        </is>
      </c>
      <c r="B4" s="5" t="n">
        <v>27086</v>
      </c>
      <c r="C4" s="5" t="n">
        <v>33146</v>
      </c>
    </row>
    <row r="5">
      <c r="A5" s="4" t="inlineStr">
        <is>
          <t>Equipment inventory</t>
        </is>
      </c>
      <c r="B5" s="5" t="n">
        <v>780872</v>
      </c>
      <c r="C5" s="5" t="n">
        <v>786350</v>
      </c>
    </row>
    <row r="6">
      <c r="A6" s="4" t="inlineStr">
        <is>
          <t>Total</t>
        </is>
      </c>
      <c r="B6" s="6" t="n">
        <v>965819</v>
      </c>
      <c r="C6" s="6" t="n">
        <v>9978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Accounts Receivable (Details Narrative)</t>
        </is>
      </c>
      <c r="B1" s="2" t="inlineStr">
        <is>
          <t>12 Months Ended</t>
        </is>
      </c>
    </row>
    <row r="2">
      <c r="B2" s="2" t="inlineStr">
        <is>
          <t>Dec. 31, 2023 USD ($)</t>
        </is>
      </c>
    </row>
    <row r="3">
      <c r="A3" s="3" t="inlineStr">
        <is>
          <t>Accounts Receivable</t>
        </is>
      </c>
      <c r="B3" s="4" t="inlineStr">
        <is>
          <t xml:space="preserve"> </t>
        </is>
      </c>
    </row>
    <row r="4">
      <c r="A4" s="4" t="inlineStr">
        <is>
          <t>Security deposits and other miscellaneous assets</t>
        </is>
      </c>
      <c r="B4" s="6" t="n">
        <v>122000</v>
      </c>
    </row>
    <row r="5">
      <c r="A5" s="4" t="inlineStr">
        <is>
          <t>Cash value of life insurance</t>
        </is>
      </c>
      <c r="B5" s="6" t="n">
        <v>218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Equipment</t>
        </is>
      </c>
      <c r="B3" s="6" t="n">
        <v>4386430</v>
      </c>
      <c r="C3" s="6" t="n">
        <v>4351558</v>
      </c>
    </row>
    <row r="4">
      <c r="A4" s="4" t="inlineStr">
        <is>
          <t>Leasehold improvements</t>
        </is>
      </c>
      <c r="B4" s="5" t="n">
        <v>3130430</v>
      </c>
      <c r="C4" s="5" t="n">
        <v>3116030</v>
      </c>
    </row>
    <row r="5">
      <c r="A5" s="4" t="inlineStr">
        <is>
          <t>Construction and equipment in progress</t>
        </is>
      </c>
      <c r="B5" s="5" t="n">
        <v>0</v>
      </c>
      <c r="C5" s="5" t="n">
        <v>63097</v>
      </c>
    </row>
    <row r="6">
      <c r="A6" s="4" t="inlineStr">
        <is>
          <t>Total before depreciation and amortization</t>
        </is>
      </c>
      <c r="B6" s="5" t="n">
        <v>7516860</v>
      </c>
      <c r="C6" s="5" t="n">
        <v>7530685</v>
      </c>
    </row>
    <row r="7">
      <c r="A7" s="4" t="inlineStr">
        <is>
          <t>Less accumulated depreciation and amortization</t>
        </is>
      </c>
      <c r="B7" s="5" t="n">
        <v>-3196993</v>
      </c>
      <c r="C7" s="5" t="n">
        <v>-2817477</v>
      </c>
    </row>
    <row r="8">
      <c r="A8" s="4" t="inlineStr">
        <is>
          <t>Net property and equipment</t>
        </is>
      </c>
      <c r="B8" s="6" t="n">
        <v>4319867</v>
      </c>
      <c r="C8" s="6" t="n">
        <v>47132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Notes Payable (Details)</t>
        </is>
      </c>
      <c r="B1" s="2" t="inlineStr">
        <is>
          <t>Dec. 31, 2023 USD ($)</t>
        </is>
      </c>
    </row>
    <row r="2">
      <c r="A2" s="3" t="inlineStr">
        <is>
          <t>Notes Payable</t>
        </is>
      </c>
      <c r="B2" s="4" t="inlineStr">
        <is>
          <t xml:space="preserve"> </t>
        </is>
      </c>
    </row>
    <row r="3">
      <c r="A3" s="4" t="inlineStr">
        <is>
          <t>Principal due</t>
        </is>
      </c>
      <c r="B3" s="6" t="n">
        <v>7506704</v>
      </c>
    </row>
    <row r="4">
      <c r="A4" s="4" t="inlineStr">
        <is>
          <t>Unamortized loan closing cost</t>
        </is>
      </c>
      <c r="B4" s="5" t="n">
        <v>-373013</v>
      </c>
    </row>
    <row r="5">
      <c r="A5" s="4" t="inlineStr">
        <is>
          <t>Carrying value</t>
        </is>
      </c>
      <c r="B5" s="6" t="n">
        <v>71336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1) - USD ($)</t>
        </is>
      </c>
      <c r="B1" s="2" t="inlineStr">
        <is>
          <t>Dec. 31, 2023</t>
        </is>
      </c>
      <c r="C1" s="2" t="inlineStr">
        <is>
          <t>Dec. 31, 2022</t>
        </is>
      </c>
    </row>
    <row r="2">
      <c r="A2" s="4" t="inlineStr">
        <is>
          <t>Current portion of Corbel loan payable</t>
        </is>
      </c>
      <c r="B2" s="6" t="n">
        <v>1000000</v>
      </c>
      <c r="C2" s="6" t="n">
        <v>866667</v>
      </c>
    </row>
    <row r="3">
      <c r="A3" s="4" t="inlineStr">
        <is>
          <t>Long-term portion of Corbel loan payable</t>
        </is>
      </c>
      <c r="B3" s="5" t="n">
        <v>6133691</v>
      </c>
      <c r="C3" s="6" t="n">
        <v>7470900</v>
      </c>
    </row>
    <row r="4">
      <c r="A4" s="4" t="inlineStr">
        <is>
          <t>Corbel Loan Member</t>
        </is>
      </c>
      <c r="B4" s="4" t="inlineStr">
        <is>
          <t xml:space="preserve"> </t>
        </is>
      </c>
      <c r="C4" s="4" t="inlineStr">
        <is>
          <t xml:space="preserve"> </t>
        </is>
      </c>
    </row>
    <row r="5">
      <c r="A5" s="4" t="inlineStr">
        <is>
          <t>Current portion of Corbel loan payable</t>
        </is>
      </c>
      <c r="B5" s="5" t="n">
        <v>1000000</v>
      </c>
      <c r="C5" s="4" t="inlineStr">
        <is>
          <t xml:space="preserve"> </t>
        </is>
      </c>
    </row>
    <row r="6">
      <c r="A6" s="4" t="inlineStr">
        <is>
          <t>Long-term portion of Corbel loan payable</t>
        </is>
      </c>
      <c r="B6" s="5" t="n">
        <v>6133691</v>
      </c>
      <c r="C6" s="4" t="inlineStr">
        <is>
          <t xml:space="preserve"> </t>
        </is>
      </c>
    </row>
    <row r="7">
      <c r="A7" s="4" t="inlineStr">
        <is>
          <t>Total carrying value of Corbel loan payable</t>
        </is>
      </c>
      <c r="B7" s="6" t="n">
        <v>7133691</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6"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payable (Details Narrative) - USD ($)</t>
        </is>
      </c>
      <c r="C1" s="2" t="inlineStr">
        <is>
          <t>1 Months Ended</t>
        </is>
      </c>
      <c r="H1" s="2" t="inlineStr">
        <is>
          <t>12 Months Ended</t>
        </is>
      </c>
    </row>
    <row r="2">
      <c r="B2" s="2" t="inlineStr">
        <is>
          <t>Feb. 07, 2020</t>
        </is>
      </c>
      <c r="C2" s="2" t="inlineStr">
        <is>
          <t>Apr. 30, 2023</t>
        </is>
      </c>
      <c r="D2" s="2" t="inlineStr">
        <is>
          <t>Feb. 29, 2020</t>
        </is>
      </c>
      <c r="E2" s="2" t="inlineStr">
        <is>
          <t>Aug. 31, 2019</t>
        </is>
      </c>
      <c r="F2" s="2" t="inlineStr">
        <is>
          <t>Jan. 31, 2019</t>
        </is>
      </c>
      <c r="G2" s="2" t="inlineStr">
        <is>
          <t>Jan. 31, 2017</t>
        </is>
      </c>
      <c r="H2" s="2" t="inlineStr">
        <is>
          <t>Dec. 31, 2023</t>
        </is>
      </c>
      <c r="I2" s="2" t="inlineStr">
        <is>
          <t>Dec. 31, 2022</t>
        </is>
      </c>
      <c r="J2" s="2" t="inlineStr">
        <is>
          <t>Dec. 31, 2018</t>
        </is>
      </c>
      <c r="K2" s="2" t="inlineStr">
        <is>
          <t>Mar. 31, 2023</t>
        </is>
      </c>
      <c r="L2" s="2" t="inlineStr">
        <is>
          <t>Feb. 28, 2023</t>
        </is>
      </c>
      <c r="M2" s="2" t="inlineStr">
        <is>
          <t>Jan. 31, 2023</t>
        </is>
      </c>
      <c r="N2" s="2" t="inlineStr">
        <is>
          <t>Dec. 31, 2019</t>
        </is>
      </c>
    </row>
    <row r="3">
      <c r="A3" s="4" t="inlineStr">
        <is>
          <t>Purchase Shares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5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fair valu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4913</v>
      </c>
      <c r="I4" s="6"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te Payable Principl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5000</v>
      </c>
      <c r="I6" s="5" t="n">
        <v>62286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ranche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Shares Of Common Stock</t>
        </is>
      </c>
      <c r="B8" s="5" t="n">
        <v>1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t>
        </is>
      </c>
      <c r="B9" s="7" t="n">
        <v>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anche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Shares Of Common Stock</t>
        </is>
      </c>
      <c r="B11" s="5" t="n">
        <v>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t>
        </is>
      </c>
      <c r="B12" s="7" t="n">
        <v>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anche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Shares Of Common Stock</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hange in 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491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t>
        </is>
      </c>
      <c r="B16" s="7"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fair mark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0650</v>
      </c>
      <c r="I17" s="6" t="n">
        <v>29037</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calculation of the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671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cure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Shares Of Common Stock</t>
        </is>
      </c>
      <c r="B20" s="5" t="n">
        <v>2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nk Loan</t>
        </is>
      </c>
      <c r="B21" s="6" t="n">
        <v>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riginal Amount</t>
        </is>
      </c>
      <c r="B22" s="6" t="n">
        <v>6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sription of amendment to the Agreement changing</t>
        </is>
      </c>
      <c r="B23" s="4" t="inlineStr">
        <is>
          <t>the Company’s existing subordinated convertible debt the maturity date of which most had not previously been extended; (iii) debt issuance costs; and (iv) the remaining net proceeds were used for working capital or other general corporate purposes, including development of new Company-owned Craft Pizza &amp; Pub loca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Senior Debt</t>
        </is>
      </c>
      <c r="B24" s="6" t="n">
        <v>4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Debt</t>
        </is>
      </c>
      <c r="B25" s="6" t="n">
        <v>12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Per Annum</t>
        </is>
      </c>
      <c r="B26" s="8"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9" t="n">
        <v>0.0775</v>
      </c>
      <c r="C27" s="4" t="inlineStr">
        <is>
          <t xml:space="preserve"> </t>
        </is>
      </c>
      <c r="D27" s="4" t="inlineStr">
        <is>
          <t xml:space="preserve"> </t>
        </is>
      </c>
      <c r="E27" s="4" t="inlineStr">
        <is>
          <t xml:space="preserve"> </t>
        </is>
      </c>
      <c r="F27" s="4" t="inlineStr">
        <is>
          <t xml:space="preserve"> </t>
        </is>
      </c>
      <c r="G27" s="4" t="inlineStr">
        <is>
          <t xml:space="preserve"> </t>
        </is>
      </c>
      <c r="H27" s="9" t="n">
        <v>0.1308</v>
      </c>
      <c r="I27" s="9" t="n">
        <v>0.110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turity Date</t>
        </is>
      </c>
      <c r="B28" s="4" t="inlineStr">
        <is>
          <t>Feb.  07,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t>
        </is>
      </c>
      <c r="B29" s="7"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e Payable Principl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3333</v>
      </c>
      <c r="L30" s="6" t="n">
        <v>83333</v>
      </c>
      <c r="M30" s="4" t="inlineStr">
        <is>
          <t xml:space="preserve"> </t>
        </is>
      </c>
      <c r="N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amount</t>
        </is>
      </c>
      <c r="B32" s="4" t="inlineStr">
        <is>
          <t xml:space="preserve"> </t>
        </is>
      </c>
      <c r="C32" s="4" t="inlineStr">
        <is>
          <t xml:space="preserve"> </t>
        </is>
      </c>
      <c r="D32" s="4" t="inlineStr">
        <is>
          <t xml:space="preserve"> </t>
        </is>
      </c>
      <c r="E32" s="6" t="n">
        <v>50000000000</v>
      </c>
      <c r="F32" s="6" t="n">
        <v>50000</v>
      </c>
      <c r="G32" s="6" t="n">
        <v>2400000</v>
      </c>
      <c r="H32" s="4" t="inlineStr">
        <is>
          <t xml:space="preserve"> </t>
        </is>
      </c>
      <c r="I32" s="4" t="inlineStr">
        <is>
          <t xml:space="preserve"> </t>
        </is>
      </c>
      <c r="J32" s="6" t="n">
        <v>400000</v>
      </c>
      <c r="K32" s="4" t="inlineStr">
        <is>
          <t xml:space="preserve"> </t>
        </is>
      </c>
      <c r="L32" s="4" t="inlineStr">
        <is>
          <t xml:space="preserve"> </t>
        </is>
      </c>
      <c r="M32" s="4" t="inlineStr">
        <is>
          <t xml:space="preserve"> </t>
        </is>
      </c>
      <c r="N32" s="4" t="inlineStr">
        <is>
          <t xml:space="preserve"> </t>
        </is>
      </c>
    </row>
    <row r="33">
      <c r="A33" s="4" t="inlineStr">
        <is>
          <t>Note convertible to Common Stock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to purchase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24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es converted into shares of Common Stock</t>
        </is>
      </c>
      <c r="B35" s="4" t="inlineStr">
        <is>
          <t xml:space="preserve"> </t>
        </is>
      </c>
      <c r="C35" s="4" t="inlineStr">
        <is>
          <t xml:space="preserve"> </t>
        </is>
      </c>
      <c r="D35" s="4" t="inlineStr">
        <is>
          <t xml:space="preserve"> </t>
        </is>
      </c>
      <c r="E35" s="5" t="n">
        <v>100000</v>
      </c>
      <c r="F35" s="5" t="n">
        <v>100000</v>
      </c>
      <c r="G35" s="4" t="inlineStr">
        <is>
          <t xml:space="preserve"> </t>
        </is>
      </c>
      <c r="H35" s="4" t="inlineStr">
        <is>
          <t xml:space="preserve"> </t>
        </is>
      </c>
      <c r="I35" s="4" t="inlineStr">
        <is>
          <t xml:space="preserve"> </t>
        </is>
      </c>
      <c r="J35" s="5" t="n">
        <v>800000</v>
      </c>
      <c r="K35" s="4" t="inlineStr">
        <is>
          <t xml:space="preserve"> </t>
        </is>
      </c>
      <c r="L35" s="4" t="inlineStr">
        <is>
          <t xml:space="preserve"> </t>
        </is>
      </c>
      <c r="M35" s="4" t="inlineStr">
        <is>
          <t xml:space="preserve"> </t>
        </is>
      </c>
      <c r="N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es of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900000</v>
      </c>
    </row>
    <row r="38">
      <c r="A38" s="4" t="inlineStr">
        <is>
          <t>Notes [Member] | 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ordinated convertible notes outstanding</t>
        </is>
      </c>
      <c r="B39" s="4" t="inlineStr">
        <is>
          <t xml:space="preserve"> </t>
        </is>
      </c>
      <c r="C39" s="6" t="n">
        <v>5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25000</v>
      </c>
      <c r="N39" s="4" t="inlineStr">
        <is>
          <t xml:space="preserve"> </t>
        </is>
      </c>
    </row>
    <row r="40">
      <c r="A40" s="4" t="inlineStr">
        <is>
          <t>Principal amount</t>
        </is>
      </c>
      <c r="B40" s="4" t="inlineStr">
        <is>
          <t xml:space="preserve"> </t>
        </is>
      </c>
      <c r="C40" s="6" t="n">
        <v>50000</v>
      </c>
      <c r="D40" s="6" t="n">
        <v>1275000</v>
      </c>
      <c r="E40" s="4" t="inlineStr">
        <is>
          <t xml:space="preserve"> </t>
        </is>
      </c>
      <c r="F40" s="4" t="inlineStr">
        <is>
          <t xml:space="preserve"> </t>
        </is>
      </c>
      <c r="G40" s="4" t="inlineStr">
        <is>
          <t xml:space="preserve"> </t>
        </is>
      </c>
      <c r="H40" s="6" t="n">
        <v>77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te convertible to Common Stock per share</t>
        </is>
      </c>
      <c r="B41" s="4" t="inlineStr">
        <is>
          <t xml:space="preserve"> </t>
        </is>
      </c>
      <c r="C41" s="7" t="n">
        <v>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Jan. 31,  2023</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 per annum</t>
        </is>
      </c>
      <c r="B43" s="4" t="inlineStr">
        <is>
          <t xml:space="preserve"> </t>
        </is>
      </c>
      <c r="C43" s="8"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debtedness of 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10000</v>
      </c>
      <c r="I44" s="6" t="n">
        <v>1630000</v>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C1:G1"/>
    <mergeCell ref="H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oyalties and Fees (Details Narrative) - USD ($)</t>
        </is>
      </c>
      <c r="B1" s="2" t="inlineStr">
        <is>
          <t>12 Months Ended</t>
        </is>
      </c>
    </row>
    <row r="2">
      <c r="B2" s="2" t="inlineStr">
        <is>
          <t>Dec. 31, 2023</t>
        </is>
      </c>
      <c r="C2" s="2" t="inlineStr">
        <is>
          <t>Dec. 31, 2022</t>
        </is>
      </c>
    </row>
    <row r="3">
      <c r="A3" s="4" t="inlineStr">
        <is>
          <t>Initial Franchisee Fees</t>
        </is>
      </c>
      <c r="B3" s="4" t="inlineStr">
        <is>
          <t xml:space="preserve"> </t>
        </is>
      </c>
      <c r="C3" s="4" t="inlineStr">
        <is>
          <t xml:space="preserve"> </t>
        </is>
      </c>
    </row>
    <row r="4">
      <c r="A4" s="4" t="inlineStr">
        <is>
          <t>Royalties and fees</t>
        </is>
      </c>
      <c r="B4" s="6" t="n">
        <v>203310</v>
      </c>
      <c r="C4" s="6" t="n">
        <v>293500</v>
      </c>
    </row>
    <row r="5">
      <c r="A5" s="4" t="inlineStr">
        <is>
          <t>Equipment Commission</t>
        </is>
      </c>
      <c r="B5" s="4" t="inlineStr">
        <is>
          <t xml:space="preserve"> </t>
        </is>
      </c>
      <c r="C5" s="4" t="inlineStr">
        <is>
          <t xml:space="preserve"> </t>
        </is>
      </c>
    </row>
    <row r="6">
      <c r="A6" s="4" t="inlineStr">
        <is>
          <t>Royalties and fees</t>
        </is>
      </c>
      <c r="B6" s="6" t="n">
        <v>123000</v>
      </c>
      <c r="C6" s="6" t="n">
        <v>6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staurant revenue - company-owned restaurants</t>
        </is>
      </c>
      <c r="B4" s="6" t="n">
        <v>8744158</v>
      </c>
      <c r="C4" s="6" t="n">
        <v>9704169</v>
      </c>
    </row>
    <row r="5">
      <c r="A5" s="4" t="inlineStr">
        <is>
          <t>Restaurant revenue - company-owned non-traditional</t>
        </is>
      </c>
      <c r="B5" s="5" t="n">
        <v>934662</v>
      </c>
      <c r="C5" s="5" t="n">
        <v>712517</v>
      </c>
    </row>
    <row r="6">
      <c r="A6" s="4" t="inlineStr">
        <is>
          <t>Franchising revenue</t>
        </is>
      </c>
      <c r="B6" s="5" t="n">
        <v>4665187</v>
      </c>
      <c r="C6" s="5" t="n">
        <v>4002824</v>
      </c>
    </row>
    <row r="7">
      <c r="A7" s="4" t="inlineStr">
        <is>
          <t>Administrative fees and other</t>
        </is>
      </c>
      <c r="B7" s="5" t="n">
        <v>29567</v>
      </c>
      <c r="C7" s="5" t="n">
        <v>33255</v>
      </c>
    </row>
    <row r="8">
      <c r="A8" s="4" t="inlineStr">
        <is>
          <t>Total revenue</t>
        </is>
      </c>
      <c r="B8" s="5" t="n">
        <v>14373574</v>
      </c>
      <c r="C8" s="5" t="n">
        <v>14452765</v>
      </c>
    </row>
    <row r="9">
      <c r="A9" s="3" t="inlineStr">
        <is>
          <t>Operating expenses:</t>
        </is>
      </c>
      <c r="B9" s="4" t="inlineStr">
        <is>
          <t xml:space="preserve"> </t>
        </is>
      </c>
      <c r="C9" s="4" t="inlineStr">
        <is>
          <t xml:space="preserve"> </t>
        </is>
      </c>
    </row>
    <row r="10">
      <c r="A10" s="4" t="inlineStr">
        <is>
          <t>Restaurant expenses - company-owned restaurants</t>
        </is>
      </c>
      <c r="B10" s="5" t="n">
        <v>7813176</v>
      </c>
      <c r="C10" s="5" t="n">
        <v>8516405</v>
      </c>
    </row>
    <row r="11">
      <c r="A11" s="4" t="inlineStr">
        <is>
          <t>Restaurant expenses - company-owned non-traditional</t>
        </is>
      </c>
      <c r="B11" s="5" t="n">
        <v>792532</v>
      </c>
      <c r="C11" s="5" t="n">
        <v>704665</v>
      </c>
    </row>
    <row r="12">
      <c r="A12" s="4" t="inlineStr">
        <is>
          <t>Franchising expenses</t>
        </is>
      </c>
      <c r="B12" s="5" t="n">
        <v>231695</v>
      </c>
      <c r="C12" s="5" t="n">
        <v>2185751</v>
      </c>
    </row>
    <row r="13">
      <c r="A13" s="4" t="inlineStr">
        <is>
          <t>Total operating expenses</t>
        </is>
      </c>
      <c r="B13" s="5" t="n">
        <v>8837403</v>
      </c>
      <c r="C13" s="5" t="n">
        <v>11406821</v>
      </c>
    </row>
    <row r="14">
      <c r="A14" s="4" t="inlineStr">
        <is>
          <t>Depreciation and amortization</t>
        </is>
      </c>
      <c r="B14" s="5" t="n">
        <v>379516</v>
      </c>
      <c r="C14" s="5" t="n">
        <v>450550</v>
      </c>
    </row>
    <row r="15">
      <c r="A15" s="4" t="inlineStr">
        <is>
          <t>General and administrative</t>
        </is>
      </c>
      <c r="B15" s="6" t="n">
        <v>1548878</v>
      </c>
      <c r="C15" s="5" t="n">
        <v>2167678</v>
      </c>
    </row>
    <row r="16">
      <c r="A16" s="4" t="inlineStr">
        <is>
          <t>Defense against activist shareholder</t>
        </is>
      </c>
      <c r="B16" s="5" t="n">
        <v>168092</v>
      </c>
      <c r="C16" s="4" t="inlineStr">
        <is>
          <t xml:space="preserve"> </t>
        </is>
      </c>
    </row>
    <row r="17">
      <c r="A17" s="4" t="inlineStr">
        <is>
          <t>Total expenses</t>
        </is>
      </c>
      <c r="B17" s="6" t="n">
        <v>10933889</v>
      </c>
      <c r="C17" s="5" t="n">
        <v>14025049</v>
      </c>
    </row>
    <row r="18">
      <c r="A18" s="4" t="inlineStr">
        <is>
          <t>Operating income</t>
        </is>
      </c>
      <c r="B18" s="5" t="n">
        <v>3439685</v>
      </c>
      <c r="C18" s="5" t="n">
        <v>427716</v>
      </c>
    </row>
    <row r="19">
      <c r="A19" s="4" t="inlineStr">
        <is>
          <t>Interest expense</t>
        </is>
      </c>
      <c r="B19" s="5" t="n">
        <v>1744488</v>
      </c>
      <c r="C19" s="5" t="n">
        <v>1884147</v>
      </c>
    </row>
    <row r="20">
      <c r="A20" s="4" t="inlineStr">
        <is>
          <t>Change in fair value of warrants</t>
        </is>
      </c>
      <c r="B20" s="5" t="n">
        <v>234913</v>
      </c>
      <c r="C20" s="5" t="n">
        <v>0</v>
      </c>
    </row>
    <row r="21">
      <c r="A21" s="4" t="inlineStr">
        <is>
          <t>Net income (loss) before income taxes</t>
        </is>
      </c>
      <c r="B21" s="5" t="n">
        <v>1460284</v>
      </c>
      <c r="C21" s="5" t="n">
        <v>-1456431</v>
      </c>
    </row>
    <row r="22">
      <c r="A22" s="4" t="inlineStr">
        <is>
          <t>Income tax expense (benefit)</t>
        </is>
      </c>
      <c r="B22" s="5" t="n">
        <v>0</v>
      </c>
      <c r="C22" s="5" t="n">
        <v>-142435</v>
      </c>
    </row>
    <row r="23">
      <c r="A23" s="4" t="inlineStr">
        <is>
          <t>Net income (loss)</t>
        </is>
      </c>
      <c r="B23" s="6" t="n">
        <v>1460284</v>
      </c>
      <c r="C23" s="6" t="n">
        <v>-1313996</v>
      </c>
    </row>
    <row r="24">
      <c r="A24" s="4" t="inlineStr">
        <is>
          <t>Income (loss)per share - basic: Net income (loss)</t>
        </is>
      </c>
      <c r="B24" s="7" t="n">
        <v>0.07000000000000001</v>
      </c>
      <c r="C24" s="7" t="n">
        <v>-0.06</v>
      </c>
    </row>
    <row r="25">
      <c r="A25" s="4" t="inlineStr">
        <is>
          <t>Weighted average number of common shares outstanding</t>
        </is>
      </c>
      <c r="B25" s="5" t="n">
        <v>22215512</v>
      </c>
      <c r="C25" s="5" t="n">
        <v>22215512</v>
      </c>
    </row>
    <row r="26">
      <c r="A26" s="4" t="inlineStr">
        <is>
          <t>Diluted income (loss)per share: Net income (loss) (1)</t>
        </is>
      </c>
      <c r="B26" s="7" t="n">
        <v>0.06</v>
      </c>
      <c r="C26" s="7" t="n">
        <v>-0.06</v>
      </c>
    </row>
    <row r="27">
      <c r="A27" s="4" t="inlineStr">
        <is>
          <t>Weighted average number of common shares outstanding</t>
        </is>
      </c>
      <c r="B27" s="5" t="n">
        <v>23599853</v>
      </c>
      <c r="C27" s="5" t="n">
        <v>222155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iabilities for Leased Facilities (Details) - USD ($)</t>
        </is>
      </c>
      <c r="B1" s="2" t="inlineStr">
        <is>
          <t>Dec. 31, 2023</t>
        </is>
      </c>
      <c r="C1" s="2" t="inlineStr">
        <is>
          <t>Dec. 31, 2022</t>
        </is>
      </c>
    </row>
    <row r="2">
      <c r="A2" s="3" t="inlineStr">
        <is>
          <t>Liabilities for Leased Facilities</t>
        </is>
      </c>
      <c r="B2" s="4" t="inlineStr">
        <is>
          <t xml:space="preserve"> </t>
        </is>
      </c>
      <c r="C2" s="4" t="inlineStr">
        <is>
          <t xml:space="preserve"> </t>
        </is>
      </c>
    </row>
    <row r="3">
      <c r="A3" s="4" t="inlineStr">
        <is>
          <t>Right of use assets</t>
        </is>
      </c>
      <c r="B3" s="6" t="n">
        <v>4930014</v>
      </c>
      <c r="C3" s="6" t="n">
        <v>5660155</v>
      </c>
    </row>
    <row r="4">
      <c r="A4" s="4" t="inlineStr">
        <is>
          <t>Current</t>
        </is>
      </c>
      <c r="B4" s="5" t="n">
        <v>799165</v>
      </c>
      <c r="C4" s="6" t="n">
        <v>799164</v>
      </c>
    </row>
    <row r="5">
      <c r="A5" s="4" t="inlineStr">
        <is>
          <t>Long-term</t>
        </is>
      </c>
      <c r="B5" s="5" t="n">
        <v>4378927</v>
      </c>
      <c r="C5" s="4" t="inlineStr">
        <is>
          <t xml:space="preserve"> </t>
        </is>
      </c>
    </row>
    <row r="6">
      <c r="A6" s="4" t="inlineStr">
        <is>
          <t>Total</t>
        </is>
      </c>
      <c r="B6" s="6" t="n">
        <v>5178092</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Liabilities for Leased Facilities (Details 1)</t>
        </is>
      </c>
      <c r="B1" s="2" t="inlineStr">
        <is>
          <t>Dec. 31, 2023 USD ($)</t>
        </is>
      </c>
    </row>
    <row r="2">
      <c r="A2" s="3" t="inlineStr">
        <is>
          <t>Liabilities for Leased Facilities</t>
        </is>
      </c>
      <c r="B2" s="4" t="inlineStr">
        <is>
          <t xml:space="preserve"> </t>
        </is>
      </c>
    </row>
    <row r="3">
      <c r="A3" s="4" t="inlineStr">
        <is>
          <t>2024</t>
        </is>
      </c>
      <c r="B3" s="6" t="n">
        <v>802000</v>
      </c>
    </row>
    <row r="4">
      <c r="A4" s="4" t="inlineStr">
        <is>
          <t>2025 and 2026</t>
        </is>
      </c>
      <c r="B4" s="5" t="n">
        <v>2766000</v>
      </c>
    </row>
    <row r="5">
      <c r="A5" s="4" t="inlineStr">
        <is>
          <t>2027 and 2028</t>
        </is>
      </c>
      <c r="B5" s="5" t="n">
        <v>1100000</v>
      </c>
    </row>
    <row r="6">
      <c r="A6" s="4" t="inlineStr">
        <is>
          <t>After 2028</t>
        </is>
      </c>
      <c r="B6" s="5" t="n">
        <v>5000000</v>
      </c>
    </row>
    <row r="7">
      <c r="A7" s="4" t="inlineStr">
        <is>
          <t>Total operating lease obligations</t>
        </is>
      </c>
      <c r="B7" s="6" t="n">
        <v>5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ferred tax asset</t>
        </is>
      </c>
      <c r="B4" s="6" t="n">
        <v>3400000</v>
      </c>
      <c r="C4" s="6" t="n">
        <v>3400000</v>
      </c>
    </row>
    <row r="5">
      <c r="A5" s="4" t="inlineStr">
        <is>
          <t>Net operating loss carry-forward</t>
        </is>
      </c>
      <c r="B5" s="6" t="n">
        <v>17700000</v>
      </c>
      <c r="C5" s="4" t="inlineStr">
        <is>
          <t xml:space="preserve"> </t>
        </is>
      </c>
    </row>
    <row r="6">
      <c r="A6" s="4" t="inlineStr">
        <is>
          <t>Effective tax rate</t>
        </is>
      </c>
      <c r="B6" s="8" t="n">
        <v>0.24</v>
      </c>
      <c r="C6" s="4" t="inlineStr">
        <is>
          <t xml:space="preserve"> </t>
        </is>
      </c>
    </row>
    <row r="7">
      <c r="A7" s="4" t="inlineStr">
        <is>
          <t>Description of income tax</t>
        </is>
      </c>
      <c r="B7" s="4" t="inlineStr">
        <is>
          <t>The net operating loss carry-forward would indicate a deferred asset of $4.4 million compared to the balance sheet amount of $3.4 million, therefore no income tax was recorded for 2023 as it was offset fully against net operating losses at a tax rate of 24%. No temporary differences were noted. In effect, we have a reserve in the deferred tax asset account of $1.0 million.</t>
        </is>
      </c>
      <c r="C7" s="4" t="inlineStr">
        <is>
          <t xml:space="preserve"> </t>
        </is>
      </c>
    </row>
    <row r="8">
      <c r="A8" s="4" t="inlineStr">
        <is>
          <t>Effective tax rate for state and federal income tax</t>
        </is>
      </c>
      <c r="B8" s="8" t="n">
        <v>0.24</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Common Stock (Details)</t>
        </is>
      </c>
      <c r="B1" s="2" t="inlineStr">
        <is>
          <t>12 Months Ended</t>
        </is>
      </c>
    </row>
    <row r="2">
      <c r="B2" s="2" t="inlineStr">
        <is>
          <t>Dec. 31, 2023</t>
        </is>
      </c>
    </row>
    <row r="3">
      <c r="A3" s="3" t="inlineStr">
        <is>
          <t>Common Stock</t>
        </is>
      </c>
      <c r="B3" s="4" t="inlineStr">
        <is>
          <t xml:space="preserve"> </t>
        </is>
      </c>
    </row>
    <row r="4">
      <c r="A4" s="4" t="inlineStr">
        <is>
          <t>Expected volatility</t>
        </is>
      </c>
      <c r="B4" s="8" t="n">
        <v>0.2</v>
      </c>
    </row>
    <row r="5">
      <c r="A5" s="4" t="inlineStr">
        <is>
          <t>Expected dividend yield</t>
        </is>
      </c>
      <c r="B5" s="8" t="n">
        <v>0</v>
      </c>
    </row>
    <row r="6">
      <c r="A6" s="4" t="inlineStr">
        <is>
          <t>Expected term (in years)</t>
        </is>
      </c>
      <c r="B6" s="4" t="inlineStr">
        <is>
          <t>3 years</t>
        </is>
      </c>
    </row>
    <row r="7">
      <c r="A7" s="4" t="inlineStr">
        <is>
          <t>Risk-free interest rate, minimum</t>
        </is>
      </c>
      <c r="B7" s="9" t="n">
        <v>0.0168</v>
      </c>
    </row>
    <row r="8">
      <c r="A8" s="4" t="inlineStr">
        <is>
          <t>Risk-free interest rate, maximum</t>
        </is>
      </c>
      <c r="B8" s="9" t="n">
        <v>0.02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mmon Stock (Details 1) - shares</t>
        </is>
      </c>
      <c r="B1" s="2" t="inlineStr">
        <is>
          <t>12 Months Ended</t>
        </is>
      </c>
    </row>
    <row r="2">
      <c r="B2" s="2" t="inlineStr">
        <is>
          <t>Dec. 31, 2023</t>
        </is>
      </c>
      <c r="C2" s="2" t="inlineStr">
        <is>
          <t>Dec. 31, 2022</t>
        </is>
      </c>
    </row>
    <row r="3">
      <c r="A3" s="3" t="inlineStr">
        <is>
          <t>Common Stock</t>
        </is>
      </c>
      <c r="B3" s="4" t="inlineStr">
        <is>
          <t xml:space="preserve"> </t>
        </is>
      </c>
      <c r="C3" s="4" t="inlineStr">
        <is>
          <t xml:space="preserve"> </t>
        </is>
      </c>
    </row>
    <row r="4">
      <c r="A4" s="4" t="inlineStr">
        <is>
          <t>Stock options outstanding begining</t>
        </is>
      </c>
      <c r="B4" s="5" t="n">
        <v>5316167</v>
      </c>
      <c r="C4" s="5" t="n">
        <v>4855167</v>
      </c>
    </row>
    <row r="5">
      <c r="A5" s="4" t="inlineStr">
        <is>
          <t>Stock options granted</t>
        </is>
      </c>
      <c r="B5" s="5" t="n">
        <v>0</v>
      </c>
      <c r="C5" s="5" t="n">
        <v>520000</v>
      </c>
    </row>
    <row r="6">
      <c r="A6" s="4" t="inlineStr">
        <is>
          <t>Stock options exercised</t>
        </is>
      </c>
      <c r="B6" s="5" t="n">
        <v>0</v>
      </c>
      <c r="C6" s="5" t="n">
        <v>0</v>
      </c>
    </row>
    <row r="7">
      <c r="A7" s="4" t="inlineStr">
        <is>
          <t>Stock options forfeited</t>
        </is>
      </c>
      <c r="B7" s="5" t="n">
        <v>-2076167</v>
      </c>
      <c r="C7" s="5" t="n">
        <v>-59000</v>
      </c>
    </row>
    <row r="8">
      <c r="A8" s="4" t="inlineStr">
        <is>
          <t>Stock options outstanding, ending</t>
        </is>
      </c>
      <c r="B8" s="5" t="n">
        <v>3240000</v>
      </c>
      <c r="C8" s="5" t="n">
        <v>53161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mmon Stock (Details 2) - shares</t>
        </is>
      </c>
      <c r="B1" s="2" t="inlineStr">
        <is>
          <t>12 Months Ended</t>
        </is>
      </c>
    </row>
    <row r="2">
      <c r="B2" s="2" t="inlineStr">
        <is>
          <t>Dec. 31, 2023</t>
        </is>
      </c>
      <c r="C2" s="2" t="inlineStr">
        <is>
          <t>Dec. 31, 2022</t>
        </is>
      </c>
    </row>
    <row r="3">
      <c r="A3" s="3" t="inlineStr">
        <is>
          <t>Common Stock</t>
        </is>
      </c>
      <c r="B3" s="4" t="inlineStr">
        <is>
          <t xml:space="preserve"> </t>
        </is>
      </c>
      <c r="C3" s="4" t="inlineStr">
        <is>
          <t xml:space="preserve"> </t>
        </is>
      </c>
    </row>
    <row r="4">
      <c r="A4" s="4" t="inlineStr">
        <is>
          <t>Non-vested stock options outstanding, beggining</t>
        </is>
      </c>
      <c r="B4" s="5" t="n">
        <v>1175000</v>
      </c>
      <c r="C4" s="5" t="n">
        <v>1041500</v>
      </c>
    </row>
    <row r="5">
      <c r="A5" s="4" t="inlineStr">
        <is>
          <t>Non-vested stock options granted</t>
        </is>
      </c>
      <c r="B5" s="5" t="n">
        <v>0</v>
      </c>
      <c r="C5" s="5" t="n">
        <v>520000</v>
      </c>
    </row>
    <row r="6">
      <c r="A6" s="4" t="inlineStr">
        <is>
          <t>Non-vested stock options vested</t>
        </is>
      </c>
      <c r="B6" s="5" t="n">
        <v>-217833</v>
      </c>
      <c r="C6" s="5" t="n">
        <v>-327500</v>
      </c>
    </row>
    <row r="7">
      <c r="A7" s="4" t="inlineStr">
        <is>
          <t>Non-vested stock options forfeited</t>
        </is>
      </c>
      <c r="B7" s="5" t="n">
        <v>-396168</v>
      </c>
      <c r="C7" s="5" t="n">
        <v>-59000</v>
      </c>
    </row>
    <row r="8">
      <c r="A8" s="4" t="inlineStr">
        <is>
          <t>Non-vested stock options outstanding, ending</t>
        </is>
      </c>
      <c r="B8" s="5" t="n">
        <v>560999</v>
      </c>
      <c r="C8" s="5" t="n">
        <v>117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on Stock (Details Narrative) - USD ($)</t>
        </is>
      </c>
      <c r="B1" s="2" t="inlineStr">
        <is>
          <t>12 Months Ended</t>
        </is>
      </c>
    </row>
    <row r="2">
      <c r="B2" s="2" t="inlineStr">
        <is>
          <t>Dec. 31, 2023</t>
        </is>
      </c>
      <c r="C2" s="2" t="inlineStr">
        <is>
          <t>Dec. 31, 2022</t>
        </is>
      </c>
    </row>
    <row r="3">
      <c r="A3" s="3" t="inlineStr">
        <is>
          <t>Common Stock</t>
        </is>
      </c>
      <c r="B3" s="4" t="inlineStr">
        <is>
          <t xml:space="preserve"> </t>
        </is>
      </c>
      <c r="C3" s="4" t="inlineStr">
        <is>
          <t xml:space="preserve"> </t>
        </is>
      </c>
    </row>
    <row r="4">
      <c r="A4" s="4" t="inlineStr">
        <is>
          <t>Stock options exercisable</t>
        </is>
      </c>
      <c r="B4" s="5" t="n">
        <v>2679001</v>
      </c>
      <c r="C4" s="4" t="inlineStr">
        <is>
          <t xml:space="preserve"> </t>
        </is>
      </c>
    </row>
    <row r="5">
      <c r="A5" s="4" t="inlineStr">
        <is>
          <t>Common stock price per shares</t>
        </is>
      </c>
      <c r="B5" s="7" t="n">
        <v>0.5</v>
      </c>
      <c r="C5" s="4" t="inlineStr">
        <is>
          <t xml:space="preserve"> </t>
        </is>
      </c>
    </row>
    <row r="6">
      <c r="A6" s="4" t="inlineStr">
        <is>
          <t>Warrants purchase shares</t>
        </is>
      </c>
      <c r="B6" s="5" t="n">
        <v>625000</v>
      </c>
      <c r="C6" s="5" t="n">
        <v>100000</v>
      </c>
    </row>
    <row r="7">
      <c r="A7" s="4" t="inlineStr">
        <is>
          <t>Purchase shares of common stock</t>
        </is>
      </c>
      <c r="B7" s="5" t="n">
        <v>2250000</v>
      </c>
      <c r="C7" s="4" t="inlineStr">
        <is>
          <t xml:space="preserve"> </t>
        </is>
      </c>
    </row>
    <row r="8">
      <c r="A8" s="4" t="inlineStr">
        <is>
          <t>Exercise price</t>
        </is>
      </c>
      <c r="B8" s="7" t="n">
        <v>0.3</v>
      </c>
      <c r="C8" s="4" t="inlineStr">
        <is>
          <t xml:space="preserve"> </t>
        </is>
      </c>
    </row>
    <row r="9">
      <c r="A9" s="4" t="inlineStr">
        <is>
          <t>Weighted average grant date fair value of employee stock options granted</t>
        </is>
      </c>
      <c r="B9" s="6" t="n">
        <v>0</v>
      </c>
      <c r="C9" s="7" t="n">
        <v>0.22</v>
      </c>
    </row>
    <row r="10">
      <c r="A10" s="4" t="inlineStr">
        <is>
          <t>Share based compensation</t>
        </is>
      </c>
      <c r="B10" s="6" t="n">
        <v>20390</v>
      </c>
      <c r="C10" s="6" t="n">
        <v>28168</v>
      </c>
    </row>
    <row r="11">
      <c r="A11" s="4" t="inlineStr">
        <is>
          <t>Tax benefit</t>
        </is>
      </c>
      <c r="B11" s="5" t="n">
        <v>4894</v>
      </c>
      <c r="C11" s="6" t="n">
        <v>6873</v>
      </c>
    </row>
    <row r="12">
      <c r="A12" s="4" t="inlineStr">
        <is>
          <t>Unamortized compensation cost related to options</t>
        </is>
      </c>
      <c r="B12" s="6" t="n">
        <v>9522</v>
      </c>
      <c r="C12" s="4" t="inlineStr">
        <is>
          <t xml:space="preserve"> </t>
        </is>
      </c>
    </row>
    <row r="13">
      <c r="A13" s="4" t="inlineStr">
        <is>
          <t>Unamortized compensation cost related to options recognition period</t>
        </is>
      </c>
      <c r="B13" s="4" t="inlineStr">
        <is>
          <t>36 months</t>
        </is>
      </c>
      <c r="C13" s="4" t="inlineStr">
        <is>
          <t xml:space="preserve"> </t>
        </is>
      </c>
    </row>
    <row r="14">
      <c r="A14" s="4" t="inlineStr">
        <is>
          <t>Outstanding principal balance</t>
        </is>
      </c>
      <c r="B14" s="6" t="n">
        <v>575000</v>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9" customWidth="1" min="2" max="2"/>
  </cols>
  <sheetData>
    <row r="1">
      <c r="A1" s="1" t="inlineStr">
        <is>
          <t>Certain Relationships and Related Transactions (Details Narrative)</t>
        </is>
      </c>
      <c r="B1" s="2" t="inlineStr">
        <is>
          <t>12 Months Ended</t>
        </is>
      </c>
    </row>
    <row r="2">
      <c r="B2" s="2" t="inlineStr">
        <is>
          <t>Dec. 31, 2023 USD ($) shares</t>
        </is>
      </c>
    </row>
    <row r="3">
      <c r="A3" s="4" t="inlineStr">
        <is>
          <t>Warrant purchase shares | shares</t>
        </is>
      </c>
      <c r="B3" s="5" t="n">
        <v>50000</v>
      </c>
    </row>
    <row r="4">
      <c r="A4" s="4" t="inlineStr">
        <is>
          <t>Aggregate principal amount of note payable</t>
        </is>
      </c>
      <c r="B4" s="6" t="n">
        <v>50000</v>
      </c>
    </row>
    <row r="5">
      <c r="A5" s="4" t="inlineStr">
        <is>
          <t>Subordinated debt</t>
        </is>
      </c>
      <c r="B5" s="6" t="n">
        <v>20000</v>
      </c>
    </row>
    <row r="6">
      <c r="A6" s="4" t="inlineStr">
        <is>
          <t>Paul Mobley</t>
        </is>
      </c>
      <c r="B6" s="4" t="inlineStr">
        <is>
          <t xml:space="preserve"> </t>
        </is>
      </c>
    </row>
    <row r="7">
      <c r="A7" s="4" t="inlineStr">
        <is>
          <t>Interest rate</t>
        </is>
      </c>
      <c r="B7" s="8" t="n">
        <v>0.1</v>
      </c>
    </row>
    <row r="8">
      <c r="A8" s="4" t="inlineStr">
        <is>
          <t>Aggregate principal amount of note payable</t>
        </is>
      </c>
      <c r="B8" s="6" t="n">
        <v>1275000</v>
      </c>
    </row>
    <row r="9">
      <c r="A9" s="4" t="inlineStr">
        <is>
          <t>Principal amount of subordinate note</t>
        </is>
      </c>
      <c r="B9" s="5" t="n">
        <v>200000</v>
      </c>
    </row>
    <row r="10">
      <c r="A10" s="4" t="inlineStr">
        <is>
          <t>Holders</t>
        </is>
      </c>
      <c r="B10" s="4" t="inlineStr">
        <is>
          <t xml:space="preserve"> </t>
        </is>
      </c>
    </row>
    <row r="11">
      <c r="A11" s="4" t="inlineStr">
        <is>
          <t>Aggregate principal amount of note payable</t>
        </is>
      </c>
      <c r="B11" s="6" t="n">
        <v>7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3" customWidth="1" min="2" max="2"/>
    <col width="29" customWidth="1" min="3" max="3"/>
    <col width="13" customWidth="1" min="4" max="4"/>
  </cols>
  <sheetData>
    <row r="1">
      <c r="A1" s="1" t="inlineStr">
        <is>
          <t>Consolidated Statements of Changes in Stockholders Equity - USD ($)</t>
        </is>
      </c>
      <c r="B1" s="2" t="inlineStr">
        <is>
          <t>Total</t>
        </is>
      </c>
      <c r="C1" s="2" t="inlineStr">
        <is>
          <t>Accumulated Deficit [Member]</t>
        </is>
      </c>
      <c r="D1" s="2" t="inlineStr">
        <is>
          <t>Common Stock</t>
        </is>
      </c>
    </row>
    <row r="2">
      <c r="A2" s="4" t="inlineStr">
        <is>
          <t>Balance, shares at Dec. 31, 2021</t>
        </is>
      </c>
      <c r="B2" s="4" t="inlineStr">
        <is>
          <t xml:space="preserve"> </t>
        </is>
      </c>
      <c r="C2" s="4" t="inlineStr">
        <is>
          <t xml:space="preserve"> </t>
        </is>
      </c>
      <c r="D2" s="5" t="n">
        <v>22215512</v>
      </c>
    </row>
    <row r="3">
      <c r="A3" s="4" t="inlineStr">
        <is>
          <t>Balance, amount at Dec. 31, 2021</t>
        </is>
      </c>
      <c r="B3" s="6" t="n">
        <v>2894564</v>
      </c>
      <c r="C3" s="6" t="n">
        <v>-21897004</v>
      </c>
      <c r="D3" s="6" t="n">
        <v>24791568</v>
      </c>
    </row>
    <row r="4">
      <c r="A4" s="4" t="inlineStr">
        <is>
          <t>Adjustment to accumulated deficit (1)</t>
        </is>
      </c>
      <c r="B4" s="5" t="n">
        <v>-898527</v>
      </c>
      <c r="C4" s="5" t="n">
        <v>-898527</v>
      </c>
      <c r="D4" s="4" t="inlineStr">
        <is>
          <t xml:space="preserve"> </t>
        </is>
      </c>
    </row>
    <row r="5">
      <c r="A5" s="4" t="inlineStr">
        <is>
          <t>2022 net loss</t>
        </is>
      </c>
      <c r="B5" s="5" t="n">
        <v>-1313996</v>
      </c>
      <c r="C5" s="5" t="n">
        <v>-1313996</v>
      </c>
      <c r="D5" s="4" t="inlineStr">
        <is>
          <t xml:space="preserve"> </t>
        </is>
      </c>
    </row>
    <row r="6">
      <c r="A6" s="4" t="inlineStr">
        <is>
          <t>Amortization of value of stock options</t>
        </is>
      </c>
      <c r="B6" s="5" t="n">
        <v>28168</v>
      </c>
      <c r="C6" s="4" t="inlineStr">
        <is>
          <t xml:space="preserve"> </t>
        </is>
      </c>
      <c r="D6" s="6" t="n">
        <v>28168</v>
      </c>
    </row>
    <row r="7">
      <c r="A7" s="4" t="inlineStr">
        <is>
          <t>Balance, shares at Dec. 31, 2022</t>
        </is>
      </c>
      <c r="B7" s="4" t="inlineStr">
        <is>
          <t xml:space="preserve"> </t>
        </is>
      </c>
      <c r="C7" s="4" t="inlineStr">
        <is>
          <t xml:space="preserve"> </t>
        </is>
      </c>
      <c r="D7" s="5" t="n">
        <v>22215512</v>
      </c>
    </row>
    <row r="8">
      <c r="A8" s="4" t="inlineStr">
        <is>
          <t>Balance, amount at Dec. 31, 2022</t>
        </is>
      </c>
      <c r="B8" s="5" t="n">
        <v>710209</v>
      </c>
      <c r="C8" s="5" t="n">
        <v>-24109527</v>
      </c>
      <c r="D8" s="6" t="n">
        <v>24819736</v>
      </c>
    </row>
    <row r="9">
      <c r="A9" s="4" t="inlineStr">
        <is>
          <t>2022 net loss</t>
        </is>
      </c>
      <c r="B9" s="5" t="n">
        <v>1460284</v>
      </c>
      <c r="C9" s="5" t="n">
        <v>1460284</v>
      </c>
      <c r="D9" s="4" t="inlineStr">
        <is>
          <t xml:space="preserve"> </t>
        </is>
      </c>
    </row>
    <row r="10">
      <c r="A10" s="4" t="inlineStr">
        <is>
          <t>Amortization of value of stock options</t>
        </is>
      </c>
      <c r="B10" s="5" t="n">
        <v>20390</v>
      </c>
      <c r="C10" s="4" t="inlineStr">
        <is>
          <t xml:space="preserve"> </t>
        </is>
      </c>
      <c r="D10" s="6" t="n">
        <v>20390</v>
      </c>
    </row>
    <row r="11">
      <c r="A11" s="4" t="inlineStr">
        <is>
          <t>Balance, shares at Dec. 31, 2023</t>
        </is>
      </c>
      <c r="B11" s="4" t="inlineStr">
        <is>
          <t xml:space="preserve"> </t>
        </is>
      </c>
      <c r="C11" s="4" t="inlineStr">
        <is>
          <t xml:space="preserve"> </t>
        </is>
      </c>
      <c r="D11" s="5" t="n">
        <v>22215512</v>
      </c>
    </row>
    <row r="12">
      <c r="A12" s="4" t="inlineStr">
        <is>
          <t>Balance, amount at Dec. 31, 2023</t>
        </is>
      </c>
      <c r="B12" s="6" t="n">
        <v>2190883</v>
      </c>
      <c r="C12" s="6" t="n">
        <v>-22649243</v>
      </c>
      <c r="D12" s="6" t="n">
        <v>24840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6" t="n">
        <v>1460284</v>
      </c>
      <c r="C4" s="6" t="n">
        <v>-1313996</v>
      </c>
    </row>
    <row r="5">
      <c r="A5" s="4" t="inlineStr">
        <is>
          <t>Stock compensation</t>
        </is>
      </c>
      <c r="B5" s="5" t="n">
        <v>20390</v>
      </c>
      <c r="C5" s="5" t="n">
        <v>28168</v>
      </c>
    </row>
    <row r="6">
      <c r="A6" s="4" t="inlineStr">
        <is>
          <t>Change in fair value of warrants</t>
        </is>
      </c>
      <c r="B6" s="5" t="n">
        <v>234913</v>
      </c>
      <c r="C6" s="5" t="n">
        <v>0</v>
      </c>
    </row>
    <row r="7">
      <c r="A7" s="4" t="inlineStr">
        <is>
          <t>Depreciation and amortization</t>
        </is>
      </c>
      <c r="B7" s="5" t="n">
        <v>379516</v>
      </c>
      <c r="C7" s="5" t="n">
        <v>450550</v>
      </c>
    </row>
    <row r="8">
      <c r="A8" s="4" t="inlineStr">
        <is>
          <t>Amortization of loan closing cost and PIK interest</t>
        </is>
      </c>
      <c r="B8" s="5" t="n">
        <v>520533</v>
      </c>
      <c r="C8" s="5" t="n">
        <v>492427</v>
      </c>
    </row>
    <row r="9">
      <c r="A9" s="4" t="inlineStr">
        <is>
          <t>Deferred contract revenue</t>
        </is>
      </c>
      <c r="B9" s="5" t="n">
        <v>643271</v>
      </c>
      <c r="C9" s="5" t="n">
        <v>123992</v>
      </c>
    </row>
    <row r="10">
      <c r="A10" s="4" t="inlineStr">
        <is>
          <t>Deferred revenue contract cost</t>
        </is>
      </c>
      <c r="B10" s="5" t="n">
        <v>-469263</v>
      </c>
      <c r="C10" s="5" t="n">
        <v>-123992</v>
      </c>
    </row>
    <row r="11">
      <c r="A11" s="4" t="inlineStr">
        <is>
          <t>Amortization of lease cost in excess of cash paid</t>
        </is>
      </c>
      <c r="B11" s="5" t="n">
        <v>5783</v>
      </c>
      <c r="C11" s="5" t="n">
        <v>18552</v>
      </c>
    </row>
    <row r="12">
      <c r="A12" s="4" t="inlineStr">
        <is>
          <t>Deferred income taxes</t>
        </is>
      </c>
      <c r="B12" s="5" t="n">
        <v>0</v>
      </c>
      <c r="C12" s="5" t="n">
        <v>-142435</v>
      </c>
    </row>
    <row r="13">
      <c r="A13" s="3" t="inlineStr">
        <is>
          <t>Changes in operating assets and liabilities (Increase) decrease in:</t>
        </is>
      </c>
      <c r="B13" s="4" t="inlineStr">
        <is>
          <t xml:space="preserve"> </t>
        </is>
      </c>
      <c r="C13" s="4" t="inlineStr">
        <is>
          <t xml:space="preserve"> </t>
        </is>
      </c>
    </row>
    <row r="14">
      <c r="A14" s="4" t="inlineStr">
        <is>
          <t>Employee retention tax credit receivables</t>
        </is>
      </c>
      <c r="B14" s="5" t="n">
        <v>-507726</v>
      </c>
      <c r="C14" s="5" t="n">
        <v>0</v>
      </c>
    </row>
    <row r="15">
      <c r="A15" s="4" t="inlineStr">
        <is>
          <t>Accounts receivable</t>
        </is>
      </c>
      <c r="B15" s="5" t="n">
        <v>-345373</v>
      </c>
      <c r="C15" s="5" t="n">
        <v>52216</v>
      </c>
    </row>
    <row r="16">
      <c r="A16" s="4" t="inlineStr">
        <is>
          <t>Inventories</t>
        </is>
      </c>
      <c r="B16" s="5" t="n">
        <v>32049</v>
      </c>
      <c r="C16" s="5" t="n">
        <v>-3783</v>
      </c>
    </row>
    <row r="17">
      <c r="A17" s="4" t="inlineStr">
        <is>
          <t>Prepaid expenses</t>
        </is>
      </c>
      <c r="B17" s="5" t="n">
        <v>106627</v>
      </c>
      <c r="C17" s="5" t="n">
        <v>-9514</v>
      </c>
    </row>
    <row r="18">
      <c r="A18" s="4" t="inlineStr">
        <is>
          <t>Other assets including long-term portion of accounts receivable</t>
        </is>
      </c>
      <c r="B18" s="5" t="n">
        <v>10372</v>
      </c>
      <c r="C18" s="5" t="n">
        <v>122804</v>
      </c>
    </row>
    <row r="19">
      <c r="A19" s="4" t="inlineStr">
        <is>
          <t>Accounts payable and accrued expenses</t>
        </is>
      </c>
      <c r="B19" s="5" t="n">
        <v>-522825</v>
      </c>
      <c r="C19" s="5" t="n">
        <v>334595</v>
      </c>
    </row>
    <row r="20">
      <c r="A20" s="4" t="inlineStr">
        <is>
          <t>NET CASH PROVIDED BY OPERATING ACTIVITIES</t>
        </is>
      </c>
      <c r="B20" s="5" t="n">
        <v>1568551</v>
      </c>
      <c r="C20" s="5" t="n">
        <v>29584</v>
      </c>
    </row>
    <row r="21">
      <c r="A21" s="3" t="inlineStr">
        <is>
          <t>INVESTING ACTIVITIES</t>
        </is>
      </c>
      <c r="B21" s="4" t="inlineStr">
        <is>
          <t xml:space="preserve"> </t>
        </is>
      </c>
      <c r="C21" s="4" t="inlineStr">
        <is>
          <t xml:space="preserve"> </t>
        </is>
      </c>
    </row>
    <row r="22">
      <c r="A22" s="4" t="inlineStr">
        <is>
          <t>Purchase of property and equipment</t>
        </is>
      </c>
      <c r="B22" s="5" t="n">
        <v>-13825</v>
      </c>
      <c r="C22" s="5" t="n">
        <v>-507575</v>
      </c>
    </row>
    <row r="23">
      <c r="A23" s="4" t="inlineStr">
        <is>
          <t>NET CASH PROVIDED (USED) BY INVESTING ACTIVITIES</t>
        </is>
      </c>
      <c r="B23" s="5" t="n">
        <v>13825</v>
      </c>
      <c r="C23" s="5" t="n">
        <v>-507575</v>
      </c>
    </row>
    <row r="24">
      <c r="A24" s="3" t="inlineStr">
        <is>
          <t>FINANCING ACTIVITIES</t>
        </is>
      </c>
      <c r="B24" s="4" t="inlineStr">
        <is>
          <t xml:space="preserve"> </t>
        </is>
      </c>
      <c r="C24" s="4" t="inlineStr">
        <is>
          <t xml:space="preserve"> </t>
        </is>
      </c>
    </row>
    <row r="25">
      <c r="A25" s="4" t="inlineStr">
        <is>
          <t>Payment of principal on Corbel loan</t>
        </is>
      </c>
      <c r="B25" s="5" t="n">
        <v>-1445563</v>
      </c>
      <c r="C25" s="5" t="n">
        <v>0</v>
      </c>
    </row>
    <row r="26">
      <c r="A26" s="4" t="inlineStr">
        <is>
          <t>Payment of principal on convertible notes</t>
        </is>
      </c>
      <c r="B26" s="5" t="n">
        <v>-50000</v>
      </c>
      <c r="C26" s="5" t="n">
        <v>0</v>
      </c>
    </row>
    <row r="27">
      <c r="A27" s="4" t="inlineStr">
        <is>
          <t>NET CASH USED BY FINANCING ACTIVITIES</t>
        </is>
      </c>
      <c r="B27" s="5" t="n">
        <v>-1495563</v>
      </c>
      <c r="C27" s="5" t="n">
        <v>0</v>
      </c>
    </row>
    <row r="28">
      <c r="A28" s="4" t="inlineStr">
        <is>
          <t>Increase (decrease) in cash</t>
        </is>
      </c>
      <c r="B28" s="5" t="n">
        <v>86813</v>
      </c>
      <c r="C28" s="5" t="n">
        <v>-477991</v>
      </c>
    </row>
    <row r="29">
      <c r="A29" s="4" t="inlineStr">
        <is>
          <t>Cash at beginning of year</t>
        </is>
      </c>
      <c r="B29" s="5" t="n">
        <v>785522</v>
      </c>
      <c r="C29" s="5" t="n">
        <v>1263513</v>
      </c>
    </row>
    <row r="30">
      <c r="A30" s="4" t="inlineStr">
        <is>
          <t>Cash at end of year</t>
        </is>
      </c>
      <c r="B30" s="6" t="n">
        <v>872335</v>
      </c>
      <c r="C30" s="6" t="n">
        <v>785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l: Summary of Significant Accounting Policies Organization: The Company, with two wholly-owned subsidiaries, sells and services franchises and licenses and operates Company-owned stand-alone restaurants and non-traditional foodservice operations under the trade names “Noble Roman’s Pizza”, “Noble Roman’s Craft Pizza &amp; Pub” and “Tuscano’s Italian Style Subs”. Unless the context otherwise indicates, reference to the “Company” are to Noble Roman’s, Inc. and its wholly-owned subsidiaries. Principles of Consolidation: The consolidated financial statements include the accounts of Noble Roman’s, Inc. and its wholly-owned subsidiaries, RH Roanoke, Inc. and Pizzaco, Inc. (inactive). Inter-company balances and transactions have been eliminated in consolidation. Inventories: Inventories consist of food, beverage, restaurant supplies, restaurant equipment and marketing materials and are stated at the lower of cost (first-in, first-out) or net realizable value. Property and Equipment: Equipment and leasehold improvements are stated at cost. Depreciation and amortization are computed on the straight-line method over the estimated useful lives ranging from five years to 20 years. Leasehold improvements are amortized over the shorter of estimated useful life or the term of the lease including likely renewals. Construction and equipment in progress are stated at cost for leasehold improvements, equipment for a new restaurant being constructed and for pre-opening costs of any restaurant not yet open as of the date of the statements. Franchise Support Costs: Certain direct costs of franchising operations are charged to franchise expense and also to deferred contract costs which are amortized over the life of each franchise. Leases: The Company determines if an arrangement is a lease at inception. Operating leases are included in right-of-use assets ("ROU"), and lease liability obligations are included in the Company's balance sheets. ROU assets represent the Company's right to use an underlying asset for the lease term and lease liability obligations represent its obligation to make lease payments arising from the lease. Operating lease ROU assets and liabilities are recognized at the commencement date based on the present value of lease payments over the lease term. As the Company's leases typically do not provide an implicit rate, the Company estimates its incremental borrowing rate based on the information available at the commencement date in determining the present value of lease payments. The Company uses the implicit rate when readily determinable. The ROU asset also includes in the lease payments made and excludes lease incentives and lease direct costs. The Company's lease term may include options to extend or terminate the lease when it is reasonably certain that the Company will exercise that option. Lease expense is recognized on a straight-line basis over the lease term. Deferred Revenue: The upfront fees for franchise locations are credited to deferred contract income and amortized over the life of the individual franchises. Cash: Includes actual cash balance. The cash is not pledged nor are there any withdrawal restrictions. Accounts receivables are evaluated for collectability. The Company accounts for credit losses in accordance with Accounting Standards Codification (“ASC”) Topic 326, Financial Instruments – Credit Losses (“ASC Topics 326”). ASC Topic 326 impacts the impairment model of certain financial assets measured at amortized cost by requiring a current expected credit loss (“CECL”) methodology to estimate expected credit losses over the entire life of the financial asset, recorded at inception or purchase. The Company has the ability to determine there are no expected credit losses in certain circumstances. The Company identified accounts receivable, prepaid expenses and other assets which are carried at amortized cost as in scope for consideration under ASC Topic 326. Advertising Costs: The Company records advertising costs consistent with the Financial Accounting Standards Board’s (the “FASB”) ASC “Other Expense” topic and “Advertising Costs” subtopic. This statement requires the Company to expense advertising production costs the first time the production material is used. Fair Value Measurements and Disclosures: The Fair Value Measurements and Disclosures topic of the FASB’s ASC requires companies to determine fair value based on the price that would be received to sell the assets or paid to transfer to liability to a market participant. The fair value measurements and disclosure topic emphasis that fair value is a market based measurement, not an entity specific measurement. The guidance requires that assets and liabilities carried at fair value be classified and disclosed in one of the following categories: Level One: Quoted market prices in active markets for identical assets or liabilities. Level Two: Observable market–based inputs or unobservable inputs that are corroborated by market data. Level Three: Unobservable inputs that are not corroborated by market data. 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In 2020, in light of the additional uncertainty created as a result of the COVID-19 pandemic, the Company decided to create a reserve for collectability on all long-term franchisee receivables. The Company will continue to pursue collection where circumstances are appropriate and all collections of these receivables in the future will result in additional income at the time received or otherwise secured. The Company evaluates its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 Debt Issuance Costs: Debt issuance cost is presented on the balance sheet as a direct reduction from the carrying amount of the associated liability. Debt issuance costs are amortized to interest expense ratably over the term of the applicable debt. The unamortized debt issuance cost at December 31, 2023 was $373,013. Intangible Assets: The Company recorded goodwill of $278,000 as a result of the acquisition of RH Roanoke, Inc. of certain assets of a former franchisee of the Company. Goodwill has an indeterminable life and is assessed for impairment at least annually and more frequently as triggering events may occur. In making this assessment, management relies on a number of factors including operating results, business plans, economic projections, anticipated future cash flows, and transactions and marketplace data. Any impairment losses determined to exist are recorded in the period the determination is made. There are inherent uncertainties related to these factors and management’s judgment is involved in performing goodwill and other intangible assets valuation analysis, thus there is risk that the carrying value of goodwill and other intangible assets may be overstated or understated. The Company has elected to perform the annual impairment assessment of recorded goodwill as of the end of the Company’s fiscal year. The results of this annual impairment assessment indicated that the fair value of the reporting unit as of December 31, 2023, exceeded the carrying or book value, including goodwill, and therefore recorded goodwill was not subject to impairment. Long Lived Assets: The Company reviews long lived assets on an annual basis to determine if there has been any impairment in value. The Company has determined there has been no impairment of value in the recorded fixed assets. Franchising Revenue: This includes royalty income, amortized franchise fee income in accordance with ASC 606, commissions on equipment, marketing allowances and other miscellaneous income. Royalties are generally recognized as income monthly based on a percentage of monthly sales of franchised or licensed restaurants and from audits and other inspections as they come due and payable by the franchisee. Fees from the retail products in grocery stores are recognized monthly based on the distributors’ sale of those retail products to the grocery stores or grocery store distributors. Administrative fees are recognized as income monthly as earned. The Company adopted Accounting Standards Update (“ASU”) 2014-09 effective January 2018 which did not materially affect the Company's recognition of royalties, fees from the sale of retail products in grocery stores, administrative fees or sales from Company-owned restaurants. However, initial franchise fees and related contract costs, as defined in the franchise agreements, are now deferred and amortized on a straight-line basis over the term of the franchise agreements, generally five to ten years. Income Taxes: The Company provides for current and deferred income tax liabilities and assets utilizing an asset and liability approach along with a valuation allowance as appropriate. The Company, at December 31, 2022 and December 31, 2023, had net deferred tax assets on its balance sheet totaling $3.4 million. Based on the Company’s review of its available tax credits and 2023 taxable income, the Company believes it is more likely than not that the deferred tax assets will be utilized prior to their expiration. 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federal and various state income tax returns for 2020 through 2023 are subject to examination by the applicable tax authorities, generally for three years after the later of the original or extended due date. Basic and Diluted Net Income Per Share: Net income (loss) per share is based on the weighted average number of common shares outstanding during the respective year. When dilutive, stock options and warrants are included as share equivalents using the treasury stock method. The following table sets forth the calculation of basic and diluted loss per share for the year ended December 31, 2022: Loss (Numerator) Shares (Denominator) Per Share Amount Net loss per share – basic Net loss $ (1,313,996 ) 22,215,512 $ (.06 ) Effect of dilutive securities Options and warrants - 47,038 Convertible Notes 62,500 1,250,000 Diluted net loss per share Net loss (1) $ (1,251,496 ) 23,512,550 $ (.06 ) (1) Net loss per share is shown the same as basic loss per share because the underlying dilutive securities have anti-dilutive effect. The following table sets forth the calculation of basic and diluted income per share for the year ended December 31, 2023: Income (Numerator) Shares (Denominator) Per Share Amount Net income per share – basic Net income $ 1,460,284 22,215,512 $ .07 Effect of dilutive securities Options and warrants - 134,341 Convertible Notes 57,500 1,250,000 Diluted net loss per share Net income $ 1,517,784 23,599,853 $ .06 Stock-based compensation Employee Retention Credit: The employee retention credit (“ERC”) is a refundable tax credit that businesses can claim on qualified wages paid to employees. The program was introduced in March 2020 in the Coronavirus Aid, Relief and Economic Security Act (the “CARES Act”) to incentivize employees to keep their employees on their payroll during the pandemic and economic shutdown. The credit applies to all qualified wages, including certain health plan expenses, paid during the period in which the operations were fully or partially suspended due to a government shutdown order or where there was significant decline in gross receipts. When first established under the CARES Act, the tax credit was equal to 50% of the qualified wages an eligible employer paid to employees after March 12, 2020 and before January 1, 2021. The credit was also limited to a maximum annual per employee credit of $5,000. The credit was then extended through June 30, 2021 by the Tax Payer Certainty and Disaster Relief Act (“Relief Act”) (Division EE of the Consolidated Appropriations Act). The Relief Act modified the credit to be 70% of up to $10,000 of qualified wages per quarter in 2021 through June 30, 2021. The program was further extended through December 31, 2021 by the American Rescue Plan Act of 2021 (“ARPA”) but was retroactively cut short by the Infrastructure Investment and Jobs Act, ending effective September 30, 2021. During the first quarter 2023 the Company determined that it is entitled to an ERC of $1.718 million and has submitted amended federal Form 941 returns claiming that refund. The ERC refund is treated as a government grant reducing appropriate expenses for the $1.718 million less expenses for applying for the refund of $258,000 or a net of $1.460 million which primarily affected franchising venue as other operating expenses. This refund applied both to Noble Roman’s, Inc. and its subsidiary, RH Roanoke, Inc. To date the Company has received all five quarterly refunds for Roanoke, Inc. and three refunds for 2020 and one of the two quarterly refunds for 2021 for Noble Roman’s, Inc. In recent communications, the Internal Revenue Service, indicated the final refund claim had been received and was in process, but the Commissioner had put a temporary hold on all additional returns while IRS addresses administrative issues in processing refunds gener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Restatement of Previously Issued Consolidated Financial Statements</t>
        </is>
      </c>
      <c r="B3" s="4" t="inlineStr">
        <is>
          <t xml:space="preserve"> </t>
        </is>
      </c>
    </row>
    <row r="4">
      <c r="A4" s="4" t="inlineStr">
        <is>
          <t>Restatement of Previously Issued Consolidated Financial Statements</t>
        </is>
      </c>
      <c r="B4" s="4" t="inlineStr">
        <is>
          <t xml:space="preserve">Note 2: Restatement of Previously Issued Consolidated Financial Statements The Company restated the previously issued consolidated financial statement in its Form 10-K for the year ended December 31, 2022 to correct historical error related to accounts payable and accumulated deficit as of January 1, 2022 and for the year then ended. This misstatement consisted of underreported accounts payable and an understatement of accumulated deficit, which related to years which occurred prior to 2020 and carried forward to 2022. Please refer to the Explanatory Note prior to Part I of this Form 10-K. Also shown in the Explanatory Note is a table showing the effect of the restated amount to the consolidated balance sheet as of that date. Description of Restatement Tables The following tables represent our restated consolidated balance sheets, consolidated statements of operations, and consolidated statements of cash flows as of December 31, 2022 and for the year then ended . Following the restated consolidated financial statement tables, we have presented a reconciliation from our prior periods as previously reported to the restated values. The values as previously reported for the year ended December 31, 2022 were derived from our 2022 Annual Report on Form 10-K, filed on April 13, 2023 . Balance Sheet as of December 31, 2022 As Filed As Restated Total current assets $ 3,032,303 $ 3,032,303 Net property and equipment 4,713,208 4,713,208 All other assets 10,597,687 10,597,687 Total assets 18,343,198 18,343,198 Accounts payable and accrued expenses 650,582 1,807,035 All other current liabilities 1,665,831 1,665,831 Total current liabilities 2,316,413 3,472,866 All long-term liabilities 14,160,123 14,160,123 Common stock 24,819,736 24,819,736 Accumulated deficit (22,953,074 ) (24,109,527 ) Total liability and stockholders equity $ 18,343,198 $ 18,343,198 Consolidated Statement of Operations for the year ended December 31, 2022 As Filed As Restated Total revenue $ 14,452,765 $ 14,452,765 Total operating expenses 11,406,821 11,406,821 Other expenses 2,618,228 2,618,228 Operating income 427,716 427,716 Interest 1,626,221 1,884,147 Net income (loss) before taxes (1,198,505 ) (1,456,431 ) Income tax (benefit) (142,435 ) (142,435 ) Net (loss) $ (1,156,070 ) $ (1,313,996 ) Consolidated Statement of Cash Flows for the year ended December 31, 2022 As Filed As Restated Net (loss) $ (1,056,070 ) $ (1,313,996 ) Depreciation and amortization, deferred contract revenue, deferred contract cost, amortization of lease in excess of cash paid, deferred income taxes, accounts receivable, inventories, prepaid expenses and other assets 1,008,985 1,008,985 Accounts payable and accrued expenses 76,669 334,595 Cash provided by operating activity 29,584 29,584 Cash used in investing activities (507,575 ) (507,575 ) Cash used in financing activities - - (Decrease) in cash (477,991 ) (477,991 ) Cash at beginning of year 1,263,513 1,263,513 Cash at end of year $ 785,522 $ 785,5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 xml:space="preserve">Note 3: Inventory Inventory consists of ingredient inventory used to make products in the Company-owned restaurants, marketing materials to sell to franchisees and equipment inventory to be used in future locations. At December 31, 2023 and 2022 inventory consisted of the following: 2023 2022 Ingredient inventory used to make products in company locations $ 157,861 $ 178,372 Marketing materials 27,086 33,146 Equipment inventory 780,872 786,350 Total $ 965,819 $ 997,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00:11:07Z</dcterms:created>
  <dcterms:modified xmlns:dcterms="http://purl.org/dc/terms/" xmlns:xsi="http://www.w3.org/2001/XMLSchema-instance" xsi:type="dcterms:W3CDTF">2024-05-17T00:11:07Z</dcterms:modified>
</cp:coreProperties>
</file>